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sheetId="6" state="visible" r:id="rId6"/>
    <sheet xmlns:r="http://schemas.openxmlformats.org/officeDocument/2006/relationships" name="Going Concern" sheetId="7" state="visible" r:id="rId7"/>
    <sheet xmlns:r="http://schemas.openxmlformats.org/officeDocument/2006/relationships" name="Basis for Preparation of the Co" sheetId="8" state="visible" r:id="rId8"/>
    <sheet xmlns:r="http://schemas.openxmlformats.org/officeDocument/2006/relationships" name="Summary of Significant Accounti" sheetId="9" state="visible" r:id="rId9"/>
    <sheet xmlns:r="http://schemas.openxmlformats.org/officeDocument/2006/relationships" name="Concentration of Business and C" sheetId="10" state="visible" r:id="rId10"/>
    <sheet xmlns:r="http://schemas.openxmlformats.org/officeDocument/2006/relationships" name="Accounts Receivable" sheetId="11" state="visible" r:id="rId11"/>
    <sheet xmlns:r="http://schemas.openxmlformats.org/officeDocument/2006/relationships" name="Advances to Suppliers" sheetId="12" state="visible" r:id="rId12"/>
    <sheet xmlns:r="http://schemas.openxmlformats.org/officeDocument/2006/relationships" name="Inventories" sheetId="13" state="visible" r:id="rId13"/>
    <sheet xmlns:r="http://schemas.openxmlformats.org/officeDocument/2006/relationships" name="Other Receivables" sheetId="14" state="visible" r:id="rId14"/>
    <sheet xmlns:r="http://schemas.openxmlformats.org/officeDocument/2006/relationships" name="Property and Equipment, Net" sheetId="15" state="visible" r:id="rId15"/>
    <sheet xmlns:r="http://schemas.openxmlformats.org/officeDocument/2006/relationships" name="Stockholders' Deficit" sheetId="16" state="visible" r:id="rId16"/>
    <sheet xmlns:r="http://schemas.openxmlformats.org/officeDocument/2006/relationships" name="Related Parties" sheetId="17" state="visible" r:id="rId17"/>
    <sheet xmlns:r="http://schemas.openxmlformats.org/officeDocument/2006/relationships" name="Other Payable" sheetId="18" state="visible" r:id="rId18"/>
    <sheet xmlns:r="http://schemas.openxmlformats.org/officeDocument/2006/relationships" name="Lease Commitm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Lease Commitment (Tables)" sheetId="25" state="visible" r:id="rId25"/>
    <sheet xmlns:r="http://schemas.openxmlformats.org/officeDocument/2006/relationships" name="Organization and Business (De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ncentration of Business and30" sheetId="30" state="visible" r:id="rId30"/>
    <sheet xmlns:r="http://schemas.openxmlformats.org/officeDocument/2006/relationships" name="Accounts Receivable (Details)" sheetId="31" state="visible" r:id="rId31"/>
    <sheet xmlns:r="http://schemas.openxmlformats.org/officeDocument/2006/relationships" name="Advances to Suppliers (Details)" sheetId="32" state="visible" r:id="rId32"/>
    <sheet xmlns:r="http://schemas.openxmlformats.org/officeDocument/2006/relationships" name="Inventories (Details)" sheetId="33" state="visible" r:id="rId33"/>
    <sheet xmlns:r="http://schemas.openxmlformats.org/officeDocument/2006/relationships" name="Inventories (Details Textual)" sheetId="34" state="visible" r:id="rId34"/>
    <sheet xmlns:r="http://schemas.openxmlformats.org/officeDocument/2006/relationships" name="Other Receivables (Details)" sheetId="35" state="visible" r:id="rId35"/>
    <sheet xmlns:r="http://schemas.openxmlformats.org/officeDocument/2006/relationships" name="Property and Equipment, Net (De" sheetId="36" state="visible" r:id="rId36"/>
    <sheet xmlns:r="http://schemas.openxmlformats.org/officeDocument/2006/relationships" name="Property and Equipment, Net (37" sheetId="37" state="visible" r:id="rId37"/>
    <sheet xmlns:r="http://schemas.openxmlformats.org/officeDocument/2006/relationships" name="Stockholders' Deficit (Details)" sheetId="38" state="visible" r:id="rId38"/>
    <sheet xmlns:r="http://schemas.openxmlformats.org/officeDocument/2006/relationships" name="Related Parties (Details)" sheetId="39" state="visible" r:id="rId39"/>
    <sheet xmlns:r="http://schemas.openxmlformats.org/officeDocument/2006/relationships" name="Other Payable (Details)" sheetId="40" state="visible" r:id="rId40"/>
    <sheet xmlns:r="http://schemas.openxmlformats.org/officeDocument/2006/relationships" name="Lease Commitment (Details)" sheetId="41" state="visible" r:id="rId41"/>
    <sheet xmlns:r="http://schemas.openxmlformats.org/officeDocument/2006/relationships" name="Lease Commitment (Details Textu" sheetId="42" state="visible" r:id="rId42"/>
  </sheets>
  <definedNames/>
  <calcPr calcId="124519" fullCalcOnLoad="1"/>
</workbook>
</file>

<file path=xl/sharedStrings.xml><?xml version="1.0" encoding="utf-8"?>
<sst xmlns="http://schemas.openxmlformats.org/spreadsheetml/2006/main" uniqueCount="369">
  <si>
    <t>Document and Entity Information - shares</t>
  </si>
  <si>
    <t>9 Months Ended</t>
  </si>
  <si>
    <t>Sep. 30, 2017</t>
  </si>
  <si>
    <t>Nov. 14, 2017</t>
  </si>
  <si>
    <t>Document and Entity Information [Abstract]</t>
  </si>
  <si>
    <t>Entity Registrant Name</t>
  </si>
  <si>
    <t>China Carbon Graphite Group, Inc.</t>
  </si>
  <si>
    <t>Entity Central Index Key</t>
  </si>
  <si>
    <t>Amendment Flag</t>
  </si>
  <si>
    <t>false</t>
  </si>
  <si>
    <t>Trading Symbol</t>
  </si>
  <si>
    <t>CHGI</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t>
  </si>
  <si>
    <t>Dec. 31, 2016</t>
  </si>
  <si>
    <t>Current Assets</t>
  </si>
  <si>
    <t>Cash and cash equivalents</t>
  </si>
  <si>
    <t>Account Receivable</t>
  </si>
  <si>
    <t xml:space="preserve"> </t>
  </si>
  <si>
    <t>Inventories</t>
  </si>
  <si>
    <t>Advance to suppliers</t>
  </si>
  <si>
    <t>Other receivables, net</t>
  </si>
  <si>
    <t>Total current assets</t>
  </si>
  <si>
    <t>Property And Equipment, Net</t>
  </si>
  <si>
    <t>Total Assets</t>
  </si>
  <si>
    <t>Current Liabilities</t>
  </si>
  <si>
    <t>Accounts payable and accrued expenses</t>
  </si>
  <si>
    <t>Accrued payroll - related party</t>
  </si>
  <si>
    <t>Advance from customers</t>
  </si>
  <si>
    <t>Other payables</t>
  </si>
  <si>
    <t>Due to related parties</t>
  </si>
  <si>
    <t>Dividends payable</t>
  </si>
  <si>
    <t>Total current liabilities</t>
  </si>
  <si>
    <t>Total Liabilities</t>
  </si>
  <si>
    <t>Stockholders' Deficit</t>
  </si>
  <si>
    <t>Common stock, $0.001 par value; 100,000,000 shares authorized 27,010,346 and 37,398,518 shares issued and outstanding at September 30, 2017 and December 31, 2016, respectively</t>
  </si>
  <si>
    <t>Additional paid-in capital</t>
  </si>
  <si>
    <t>Accumulated other comprehensive income</t>
  </si>
  <si>
    <t>Accumulated loss</t>
  </si>
  <si>
    <t>Total stockholders' deficit</t>
  </si>
  <si>
    <t>Total Liabilities and Stockholders' Deficit</t>
  </si>
  <si>
    <t>Consolidated Balance Sheets (Parenthetical) - $ / shares</t>
  </si>
  <si>
    <t>Balance Sheets [Abstract]</t>
  </si>
  <si>
    <t>Common stock, par value</t>
  </si>
  <si>
    <t>Common stock, shares authorized</t>
  </si>
  <si>
    <t>Common stock, shares issued</t>
  </si>
  <si>
    <t>Common stock, shares outstanding</t>
  </si>
  <si>
    <t>Consolidated Statements of Operations and Comprehensive Loss (Unaudited) - USD ($)</t>
  </si>
  <si>
    <t>3 Months Ended</t>
  </si>
  <si>
    <t>Sep. 30, 2016</t>
  </si>
  <si>
    <t>Statements of Operations and Comprehensive Income [Abstract]</t>
  </si>
  <si>
    <t>Sales</t>
  </si>
  <si>
    <t>Cost of Goods Sold</t>
  </si>
  <si>
    <t>Gross Profit</t>
  </si>
  <si>
    <t>Operating Expenses</t>
  </si>
  <si>
    <t>Selling expenses</t>
  </si>
  <si>
    <t>General and administrative</t>
  </si>
  <si>
    <t>Total operating expenses</t>
  </si>
  <si>
    <t>Loss before other income (expense) and income taxes</t>
  </si>
  <si>
    <t>Other Income (Expense)</t>
  </si>
  <si>
    <t>Interest expense, net</t>
  </si>
  <si>
    <t>Other income (expense), net</t>
  </si>
  <si>
    <t>Total other expense (income), net</t>
  </si>
  <si>
    <t>Loss before income taxes</t>
  </si>
  <si>
    <t>Income Tax Expense</t>
  </si>
  <si>
    <t>Net loss</t>
  </si>
  <si>
    <t>Other Comprehensive Income</t>
  </si>
  <si>
    <t>Foreign currency translation gain (loss)</t>
  </si>
  <si>
    <t>Total Comprehensive Loss</t>
  </si>
  <si>
    <t>Share Data</t>
  </si>
  <si>
    <t>Basic and diluted loss per share Net loss per share - basic and diluted</t>
  </si>
  <si>
    <t>Weighted average common shares outstanding, basic</t>
  </si>
  <si>
    <t>Weighted average common shares outstanding, diluted</t>
  </si>
  <si>
    <t>Consolidated Statements of Cash Flows (Unaudited) - USD ($)</t>
  </si>
  <si>
    <t>Cash Flows from Operating Activities</t>
  </si>
  <si>
    <t>Net Loss available to common shareholders</t>
  </si>
  <si>
    <t>Adjustments to reconcile net cash provided by operating activities</t>
  </si>
  <si>
    <t>Depreciation and Amortization</t>
  </si>
  <si>
    <t>Stock compensation</t>
  </si>
  <si>
    <t>Changes in operating assets and liabilities</t>
  </si>
  <si>
    <t>Accounts receivable</t>
  </si>
  <si>
    <t>Other receivables</t>
  </si>
  <si>
    <t>Inventory</t>
  </si>
  <si>
    <t>Accounts payable and accrued liabilities</t>
  </si>
  <si>
    <t>Taxes payable</t>
  </si>
  <si>
    <t>Net cash provided by operating activities</t>
  </si>
  <si>
    <t>Cash flows from investing activities</t>
  </si>
  <si>
    <t>Acquisition of equipment</t>
  </si>
  <si>
    <t>Net cash used in investing activities</t>
  </si>
  <si>
    <t>Cash flows from financing activities</t>
  </si>
  <si>
    <t>Payments to loan from related parties</t>
  </si>
  <si>
    <t>Net cash used in financing activities</t>
  </si>
  <si>
    <t>Effect of exchange rate fluctuation on cash and cash equivalents</t>
  </si>
  <si>
    <t>Net decrease in cash</t>
  </si>
  <si>
    <t>Cash and cash equivalents at beginning of period</t>
  </si>
  <si>
    <t>Cash and cash equivalents at ending of period</t>
  </si>
  <si>
    <t>Supplemental disclosure of cash flow information</t>
  </si>
  <si>
    <t>Interest paid</t>
  </si>
  <si>
    <t>Income taxes paid</t>
  </si>
  <si>
    <t>Organization and Business</t>
  </si>
  <si>
    <t>Organization and Business [Abstract]</t>
  </si>
  <si>
    <t>(1) Organization and Business China Carbon Graphite Group, Inc. (the “Company”), through its subsidiaries, is engaged in the research and development, production and sales of graphene and graphene oxide and graphite bipolar plates in the People’s Republic of China (“China” or the “PRC”). The Company has developed its own graphene prototype and produces the products by orders only. The Company outsource the production of large orders to third parties as it has not commercialized its product prototype. We also operate a business-to-business and business-to-consumers Internet portal (www.roycarbon.com) for graphite related products. Vendors can sell raw materials, industrial commodities and consumer (household) commodities to both business and consumers through the website by paying a fee for each transaction conducted through the website. The Company was incorporated on February 13, 2003 in Nevada under the name Achievers Magazine Inc. In connection with the reverse merger transaction described below, the Company’s corporate name was changed to China Carbon Graphite Group, Inc. on January 30, 2008. The consolidated financial statements presented herein consolidate the financial statements of China Carbon Graphite, Inc. with the financial statements of its subsidiaries, Golden Ivy Limited, Royal Elite International Limited, Royal Elite New Energy Science and Technology (ShangHai) Co., Ltd., Talent International Investment Limited, and XingheYongle Carbon Co., Ltd. Organizational Structure Chart The following chart sets forth our organizational structure: Liquidity and Working Capital Deficit As of September 30, 2017 and as of December 31, 2016, the Company managed to operate its business with a negative working capital. The Company Law of the PRC applicable to Chinese companies provides that net after tax income should be allocated by the following rules:
1. 10% of after tax income to be allocated to a statutory surplus reserve until the reserve amounts to 50% of the company’s registered capital.
2. If the cumulative balance of statutory surplus reserve is not enough to make up the Company’s cumulative prior years’ losses, the current year’s after tax income should be first used to make up the losses before the statutory surplus reverse is drawn.
3. Allocation can be made to the discretionary surplus reserve, if such a reserve is approved at the meeting of the equity owners. Therefore, the Company is required to maintain a statutory reserve in China that limits any equity distributions to its shareholders. The maximum amount of the shareholders has not been reached. The Company has never distributed earnings to shareholders and has no intentions to do so.</t>
  </si>
  <si>
    <t>Going Concern</t>
  </si>
  <si>
    <t>Going Concern [Abstract]</t>
  </si>
  <si>
    <t>(2) Going Concern 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period ended September 30, 2017, the Company has incurred operating losses and working capital deficit. These factors raise substantial doubt about our ability to continue as a going concern within one year after the date that the financial statements are issued.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 The Company plans to look for opportunities to merge with other companies in the graphite industry. The ability of the Company to continue as a going concern is dependent upon its ability to successfully accomplish the plans described in the preceding paragraph and eventually to secure other sources of financing and attain profitable operations.</t>
  </si>
  <si>
    <t>Basis for Preparation of the Consolidated Financial Statements</t>
  </si>
  <si>
    <t>Basis for Preparation of the Consolidated Financial Statements [Abstract]</t>
  </si>
  <si>
    <t>(3) Basis for Preparation of the Consolidated Financial Statements Management acknowledges its responsibility for the preparation of the accompanying interim consolidated financial statements which reflect all adjustments, consisting of normal recurring adjustments, considered necessary in its opinion for a fair statement of its consolidated financial position and the results of its operations for the interim period presented. These consolidated financial statements should be read in conjunction with the summary of significant accounting policies and notes to consolidated financial statements included in the Company’s Form 10-K annual report for the year ended December 31, 2016. The consolidated balance sheet as of December 31, 2016 has been derived from the audited financial statements. The results of the nine months ended September 30, 2017 are not necessarily indicative of the results to be expected for the full fiscal year ending December 31, 2017. The accompanying unaudited consolidated financial statements for China Carbon Graphite Group, Inc. and its subsidiaries and variable interest entity, have been prepared in accordance with accounting principles generally accepted in the United States of America (“U.S. GAAP”) for interim financial information and with the instructions to Form 10-Q and Article 10 of Regulation S-X. The Company maintains its books and accounting records in Renminbi (“RMB”), but its reporting currency is U.S. dollars. The financial statements have been prepared in order to present the financial position and results of operations of the Company and its subsidiaries whose financial condition consolidated with the Company pursuant to ASC Topic 810-10, Consolidation, in accordance with U.S. GAAP. All significant intercompany accounts and transactions have been eliminated.</t>
  </si>
  <si>
    <t>Summary of Significant Accounting Policies</t>
  </si>
  <si>
    <t>Summary of Significant Accounting Policies [Abstract]</t>
  </si>
  <si>
    <t>(4) Summary of Significant Accounting Policies The accompanying unaudited consolidated financial statements reflect the application of certain significant accounting policies as described in this note and elsewhere in the accompanying consolidated financial statements and notes. Use of estimates 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equipment, reserves for customer returns and allowances, uncollectible accounts receivable, slow moving, obsolete and/or damaged inventory. Actual results may differ from these estimates. Cash and cash equivalents The Company considers all highly liquid debt instruments purchased with maturity periods of three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 Accounts receivable 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Inventory Inventory is stated at the lower of cost or net realizable value. The cost of inventories comprises all costs of purchases, costs of conversion and other costs incurred in bringing the inventories to their present location and condition. The costs of conversion of inventories include fixed and variable production overhead, taking into account the stage of completion. Cost is determined using the weighted average method. Net realizable value is the estimated selling price in the normal course of business less any costs to complete and sell products.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 For the nine months ended September 30, 2017 and 2016, the Company has not made provision for inventory in regards to slow moving or obsolete items.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5 years
Motor vehicle 5 years
Office equipment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7 and 2016. Stock-based compensation 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are granted to directors for services provided. The vested portions of common stock awards granted but not yet issued are recorded in common stock to be issue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The Company estimates fair value of common stock awards based on the number of shares granted and the quoted price of the Company’s common stock on the date of grant. Foreign currency translation 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September 30, 2017 and 2016 were $(4,567) and $869, respectively. Translation adjustments for the nine months ended September 30, 2017 and 2016 were $(8,793) and $5,736, respectively. The cumulative translation adjustment and effect of exchange rate changes on cash for the nine months ended September 30, 2017 and 2016 were $1,365 and $(992), respectively. Transaction gains and losses that arise from exchange rate fluctuations on transactions denominated in a currency other than the functional currency are included in the results of operations as incurred. Assets and liabilities were translated at 6.65 RMB and 6.94 RMB to $1.00 at September 30, 2017 and December 31, 2016, respectively. The equity accounts were stated at their historical rates. The average translation rates applied to income statements for the nine months ended September 30, 2017 and 2016 were 6.80 RMB and 6.58 RMB to $1.00, respectively. Cash flows are also translated at average translation rates for the period; therefore, amounts reported on the statement of cash flows will not necessarily agree with changes in the corresponding balances on the balance sheet. Revenue recognition We recognize revenue in accordance with ASC 605-25, Revenue Recognition, which states that revenue should be recognized when the following criteria are met: (1) persuasive evidence of an arrangement exists; (2) the service has been rendered; (3) the selling price is fixed or determinable; and (4) collection of
the resulting receivable is reasonably assured. Sales represent the invoiced value of goods, net of value added tax (“VAT”), if any, and are recognized upon delivery of goods and passage of title. In accordance with ASC 605-25, the Company recognizes revenue when persuasive evidence of an arrangement exists, transfer of title has occurred or services have been rendered, the selling price is fixed or determinable and collectability is reasonably assured. The Company derives revenues from the production, either internally or through outsource to third parties, and distribution of graphite based products. The Company recognizes its revenues net of VAT.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 The Company recognizes revenue upon receipt of the delivery confirmation provided by the customer or distributor. The Company does not provide chargeback or price protection rights to the distributors. The distributor only places purchase orders with the Company once it has confirmed the sale with a third party because this is a specialized business, which dictates that the Company will not manufacture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estimate deductions or allowances for sales returns. If sales returns occur, they are taken against revenue when products are returned from customers. Sales are presented net of any discounts given to customers. Interest income is recognized when earned. The Company experienced no returns for the three and nine months ended September 30, 2017 and 2016. Shipping and handling costs 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three months ended September 30, 2017 and 2016, shipping and handling costs were $3,214 and $707, respectively. For the nine months ended September 30, 2017 and 2016, shipping and handling costs were $8,922 and $7,672, respectively. 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nly has one business segment, which focuses on sales of graphene and graphene oxide during 2016 and nine months ended September 30, 2017. Taxation Taxation on profits earned in the PRC has been calculated based on the estimated assessable profits for the year at the rates of taxation prevailing in the PRC after taking into account the benefits from any special tax credits or “tax holidays” allowed in the county of operations. The Company does not accrue U.S. income tax since it has no operations in the United States. Its operating subsidiaries are organized and located in the PRC and do not conduct any business in the United States. 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 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 Based on all known facts and circumstances and current tax law, the Company believes that the total amount of unrecognized tax benefits as of September 30, 2017 is not material to its results of operations, financial condition or cash flows. The Company also believes that the total amount of unrecognized tax benefits as of September 30, 2017,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 Enterprise income tax The enterprise income tax is calculated on the basis of the statutory profit as defined in the PRC tax laws. This statutory profit is computed differently than the Company’s net income under U.S. GAAP.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is included in prepaid expenses of $0 and is included in prepaid expenses of $0 as of September 30, 2017 and December 31, 2016, respectively. Contingent liabilities and contingent assets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 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 Retirement benefit costs According to PRC regulations on pensions, the Company contributes to a defined contribution retirement program organized by the municipal government in the province in which the Company is registered and all qualified employees are eligible to participate in the program. Contributions to the program are calculated at 23.5% of the employees’ salaries above a fixed threshold amount and the employees contribute 2% to 8% while the Company contributes the remaining 15.5% to 21.5%. The Company has no other material obligation for the payment of retirement benefits beyond the annual contributions under this program. Fair value of financial instruments 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six-level valuation hierarchy of valuation techniques based on observable and unobservable inputs, which may be used to measure fair value and include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 of other receivables, advance to vendors, advances from customers, other payables, accrued liabilities and short-term loans are reasonable estimates of their fair value because of the short-term nature of these items. Earnings (loss) per share Basic earnings per share is computed by dividing net income available to common shareholders by the weighted average number of shares of common stock outstanding during the period. Diluted earning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The following table sets forth the computation of the number of net income per share for the nine months ended September 30, 2017 and 2016:
September 30, September 30,
Weighted average shares of common stock outstanding (basic) 29,635,928 33,869,000
Shares issuable upon conversion of Series B Preferred Stock -
Weighted average shares of common stock outstanding (diluted) 29,635,928 33,869,000
Net (loss) available to common shareholders $ (189,509 ) $ (165,513 )
Net (loss) per shares of common stock (basic) $ (0.01 ) $ (0.00 )
Net (loss) per shares of common stock (diluted) $ (0.01 ) $ (0.00 )
September 30, September 30,
Weighted average shares of common stock outstanding (basic) 27,010,346 33,934,518
Shares issuable upon conversion of Series B Preferred Stock -
Weighted average shares of common stock outstanding (diluted) 27,010,346 33,934,518
Net (loss) available to common shareholders $ (87,433 ) $ (63,601 )
Net (loss) per shares of common stock (basic) $ (0.00 ) $ (0.00 )
Net (loss) per shares of common stock (diluted) $ (0.00 ) $ (0.00 ) Accumulated other comprehensive income 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7 and 2016 included net income and foreign currency translation adjustment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which clarifies the implementation guidance on principal versus agent considerations in the new revenue recognition standard. In April 2016, the FASB issued ASU No. 2016-10, “Identifying Performance Obligations and Licensing”, which reduces the complexity when applying the guidance for identifying performance obligations and improves the operability and understandability of the license implementation guidance. In May 2016, the FASB issued ASU No. 2016-12 “Narrow-Scope Improvements and Practical Expedients”, which amends the guidance on transition, collectability, noncash consideration and the presentation of sales and other similar taxes. In December 2016, the FASB further issued ASU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 financial statements are available to be issued financial statements are issued ( statements are available to be issued when probable Management does not believe that any recently issued, but not yet effective accounting pronouncements, when adopted, will have a material effect on the accompanying financial statements.</t>
  </si>
  <si>
    <t>Concentration of Business and Credit Risk</t>
  </si>
  <si>
    <t>Concentration of Business and Credit Risk [Abstract]</t>
  </si>
  <si>
    <t>(5) Concentration of Business and Credit Risk Most of the Company’s bank accounts are in banks located in the PRC and are not covered by any type of protection similar to that provided by the Federal Deposit Insurance Corporation (“FDIC”) on funds held in U.S. banks. The Company’s bank account in the United States is covered by FDIC insurance. Because the Company’s operations are located in the PRC, this may give rise to significant foreign currency risks due to fluctuations in and the volatility of foreign exchange rates between U.S. dollars and RMB. Financial instruments that potentially subject the Company to concentration of credit risk consist principally of cash, trade accounts receivables and inventories, the balances of which are stated on the balance sheet. The Company places its cash in banks located in China. Concentration of credit risk with respect to trade accounts receivables is limited due to the diversity of the Company’s customers who are located in different regions of China. The Company does not require collateral or other security to support financial instruments subject to credit risk. Sales to certain customers generated over 10% of the Company’s total net sales. Sales to Honglang Carbon Industry Co., Ltd for the nine months ended September 30, 2017 were approximately 55% of the Company’s net sales. Sales to NurolTeknolojiSanayiVeMadenci for the nine months ended September 30, 2017 were approximately 29% of the Company’s net sales. Sales to Jinko Solar Technology SDN. BHD, for the nine months ended September 30, 2017 were approximately 12% of the Company’s net sales. Sales to certain customers generated over 10% of the Company’s total net sales. Sales to Jinko Solar Technology SDN. BHD, for the nine months ended September 30, 2016 were approximately 37% of the Company’s net sales. Sales to Honglang Carbon Industry Co., Ltd for the nine months ended September 30, 2016 were approximately 38% of the Company’s net sales.
Sales to NurolTeknolojiSanayiVeMadenci for the nine months ended September 30, 2016 were approximately 15% of the Company’s net sales. For the nine months ended September 30, 2017, three suppliers accounted for approximately 88% of total purchases. For the nine months ended September 30, 2016, three suppliers accounted for approximately 95% of total purchases.</t>
  </si>
  <si>
    <t>Accounts Receivable</t>
  </si>
  <si>
    <t>Accounts Receivable [Abstract]</t>
  </si>
  <si>
    <t xml:space="preserve">(6) Accounts Receivable 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if based on the following factors: (a) whether or not the Company views a real need, from the customer’s perspective, for the extension and (b) how critical the Company’s relationship with the customer and is the customer the Company’s long-term business. The Company grants extended payment terms only when the Company believes that the payment will be collectible at the end of the term. This meets the criteria of revenue recognition under U.S. GAAP, which requires that collection of the resulting receivable be reasonably assured. As of September 30, 2017 and December 31, 2016, accounts receivable consisted of the following September 30, December 31, Accounts receivable $ - $ 50,156 Less: Allowance for doubtful accounts, net - - Net amount $ - $ 50,156 </t>
  </si>
  <si>
    <t>Advances to Suppliers</t>
  </si>
  <si>
    <t>Advances to Suppliers [Abstract]</t>
  </si>
  <si>
    <t>(7) Advances to Suppliers As of September 30, 2017 and December 31, 2016, advances to suppliers are advances for finished goods and amounted to $268,435 and $158,010, respectively. Advances to suppliers represent interest-free cash paid in advance to suppliers for purchases of inventory.</t>
  </si>
  <si>
    <t>Inventories [Abstract]</t>
  </si>
  <si>
    <t>(8) Inventories As of September 30, 2017 and December 31, 2016, inventories consisted of the following: September 30, 2017 December 31, Raw materials $ 402 $ - Inventory in transit 3,024 24,175 Reserve for slow moving and obsolete inventory - - $ 3,426 $ 24,175 For the nine months ended September 30, 2017 and 2016, the Company has not made provision for inventory in regards to slow moving or obsolete items. As of September 30, 2017 and December 31, 2016, the Company did not record any provision for inventory in regards to slow moving or obsolete items.</t>
  </si>
  <si>
    <t>Other Receivables</t>
  </si>
  <si>
    <t>Other Receivables [Abstract]</t>
  </si>
  <si>
    <t>(9) Other Receivables Other receivables amounted $17,349 and $42,543 as of September 30, 2017 and December 31, 2016, respectively. Other receivables are mainly export tax rebates.</t>
  </si>
  <si>
    <t>Property and Equipment, Net</t>
  </si>
  <si>
    <t>Property and Equipment, Net [Abstract]</t>
  </si>
  <si>
    <t>Property and Equipment, net</t>
  </si>
  <si>
    <t>(10) Property and Equipment, net As of September 30, 2017 and December 31, 2016, property and equipment consisted of the following: September 30, December 31, Machinery and equipment $ 19,940 $ 6,245 Motor vehicles 41,988 40,236 Total 61,928 46,481 Less: accumulated depreciation (32,883 ) (25,017 ) Plant and Equipment, net $ 29,045 $ 21,464 For the three months ended September 30, 2017 and 2016, depreciation expenses amounted to $2,484 and $2,139, respectively. For the nine months ended September 30, 2017 and 2016, depreciation expenses amounted to $6,627 and $6,478, respectively. The Company spent $7,942 and $0 in acquisition of property and equipment during the three months ended September 30, 2017 and 2016. The Company spent $13,128 and $1,163 in acquisition of property and equipment during the nine months ended September 30, 2017 and 2016.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7 and 2016.</t>
  </si>
  <si>
    <t>Stockholders' Deficit [Abstract]</t>
  </si>
  <si>
    <t>Stockholders' deficit</t>
  </si>
  <si>
    <t xml:space="preserve">(11) Stockholders’ deficit Restated Articles of Incorporation On January 22, 2008, the Company changed its authorized capital stock to 120,000,000 shares of capital stock, of which 20,000,000 shares are shares of preferred stock, par value $0.001 per share, and 100,000,000 shares are shares of common stock, par value $0.001 per share. The restated articles of incorporation authorizes the board of directors of the Company to issue one or more series of preferred stock and to designate the rights, preferences, privileges and limitation of the holders of such preferred stock. The board of directors has authorized the issuance of two series of preferred stock, Series A Convertible Preferred Stock (“Series A Preferred Stock”) and Series B Convertible Preferred Stock (“Series B Preferred Stock”). Issuance of Common Stock (a) Stock Issuances for Cash On December 19, 2016, the Company issued 3,200,000 shares for cash at $0.10 per share to an unrelated party. (b) Stock Issuances For Compensation On March 8, 2016, the Company issued an aggregate of 200,000 shares of common stock to four directors as compensation for services provided in 2015. The issuance of these shares was recorded at grant date fair market value which is the closing price on OTC market at $0.03 per
share. On March 8, 2016, the Company issued 64,000 shares of common stock to the CFO and VP of Finance. The issuance of these shares was recorded at grant date fair market value which is the closing price on OTC market of $0.03 in 2016. On December 19, 2016, the Company issued an aggregate of 200,000 shares of common stock to four directors as compensation for services provided in 2016. The issuance of these shares was recorded at grant date fair market value which is the closing price on OTC market at $0.05 per share. On December 19, 2016, the Company issued 64,000 shares of common stock to the CFO and VP of Finance. The issuance of these shares was recorded at grant date fair market value which is the closing price on OTC market of $0.05 in 2016. (c) Stock cancellation On June 10, 2014, the Company entered into an asset purchase agreement (the “Agreement”) by and among the Company and its wholly-owned subsidiary, Yongle (together with the Company, the “Sellers”), and Dengyong Jin and Benhua Du (collectively “Purchasers”). Pursuant to the Agreement, the Purchasers purchased all of the rights and obligations of Yongle with relating to Xingyong under the Contractual Arrangements. The Purchasers collectively hold 100% of the outstanding equity interests of Xingyong. The purchase price under the Agreement was $1,543,734 (RMB 10 million), including $575,813 (RMB 3.73 million) in cash and the cancellation of the registrant’s repayment obligations of $967,921 (RMB 6.27 million) previously advanced by Dengyong Jin to the Company. The Purchasers agreed to return all shares held individually and under Sincere Investment (PTC) Limited totaling 10,388,172 shares. The disposal of Xingyong became effective on June 30, 2014 after approved by majority of shareholders at a special meeting of shareholders held on such date. In connection with this transaction and as of December 31, 2016, Company has not received the $1,543,734 of the total purchase price and adjusted the note receivable as a bad debt expense. As of March 10, 2017, 9,388,172 shares of common stock previously held by Sincere and 1,000,000 shares of common stock previously held by Dengyong Jin were cancelled. (d) Shares Held in Escrow In a private placement that closed on December 22, 2009 and January 13, 2010, the Company sold an aggregate of 2,480,500 shares of Series B Preferred Stock and five-year warrants to purchase 992,000 shares of common stock at an exercise price of $1.30 per share, for an aggregate purchase price of $2,976,600. The Company also paid the private placement agent an aggregate of $298,000 and issued five-year warrants to purchase 124,025 shares of common stock at an exercise price of $1.32 per share. In connection with the private placement and pursuant to the transaction agreements, the Company deposited into escrow an aggregate of 1,240,250 shares of common stock, which are to be held in escrow to be returned to the Company or delivered to the investors, depending on whether the Company meets certain financial performance targets for the years ending December 31, 2010 and 2011. The Company did not meet the financial targets. The number of Escrow Shares payable to each Investor shall be equal to a fraction of the total number of Escrow Shares potentially issuable pursuant to the terms hereof, the numerator of which shall be the amount by which (i) the number of Conversion Shares issued or issuable upon Preferred Shares which was initially issued to the Investor exceeds (ii) the sum of (x) the number of Conversion Shares sold or otherwise transferred by the Investor plus (y) the number of shares of Conversion Shares issued or issuable sold or otherwise transferred by the Investor, and the denominator of which is the number of Conversion Shares issued or issuable by the Company in the Offering. Any Escrow Shares for either Fiscal Year 2011 or Fiscal Year 2010 which are not transferred to the Investors pursuant to this paragraph shall be returned to the Company for cancellation. As of September 30, 2017, no Escrow Shares have been transferred to investors or returned to the Company. </t>
  </si>
  <si>
    <t>Related Parties</t>
  </si>
  <si>
    <t>Related Parties [Abstract]</t>
  </si>
  <si>
    <t xml:space="preserve">(12) Related Parties As of September 30, 2017 and December 31, 2016, $143,203 and $137,345 are due to Mr. Donghai Yu, who is CEO of the Company. These amounts are advances made to the Company by unrelated parties through Mr. Donghai Yu for business operating purposes. The advances are interest free. As of September 30, 2017 and December 31, 2016, $548,186 and $458,105 are the salary owed to Mr. Donghai Yu, who is CEO of the Company. As of September 30, 2017 and December 31, 2016, $45,000 and $45,000 are the salary owed to Mr. Grace King, who is VP finance of the Company. </t>
  </si>
  <si>
    <t>Other Payable</t>
  </si>
  <si>
    <t>Other Payable [Abstract]</t>
  </si>
  <si>
    <t>( 13) Other Payable Other payable amounted $1,034,570 and $1,086,325 as of September 30, 2017 and December 31, 2016, respectively. Other payables are money borrowed from unrelated parties for operating purpose. These payables are without collateral, interest free, and due on demand.</t>
  </si>
  <si>
    <t>Lease Commitment</t>
  </si>
  <si>
    <t>Lease Commitment [Abstract]</t>
  </si>
  <si>
    <t xml:space="preserve">(14) Lease Commitment Our principal executive office is located in US. The Company leased its corporate address month to month for an annual fee of $1,440. On March 16, 2017, Royal Shanghai leased an office space in China, the lease term ends on March 15, 2019. The monthly rent is approximately $1,028 (RMB 7,063). On April 1, 2017, Royal Shanghai leased an office space in China, the lease term ends on August 27, 2018. The monthly rent is approximately $2,060 (RMB 14,158). Future minimum lease payments under non-cancellable lease agreement for the twelve months after September 30, 2017 are as follow: Year: 2017 $ 35,349 2018 6,232 2019 - 2020 - 2021 and after - $ 41,581 </t>
  </si>
  <si>
    <t>Summary of Significant Accounting Policies (Policies)</t>
  </si>
  <si>
    <t>Use of estimates</t>
  </si>
  <si>
    <t>Use of estimates 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equipment, reserves for customer returns and allowances, uncollectible accounts receivable, slow moving, obsolete and/or damaged inventory. Actual results may differ from these estimates.</t>
  </si>
  <si>
    <t>Cash and cash equivalents The Company considers all highly liquid debt instruments purchased with maturity periods of three months or less to be cash equivalents. The carrying amounts reported in the accompanying balance sheet for cash and cash equivalents approximate their fair value. Substantially all of the Company’s cash is held in bank accounts in the PRC and is not protected by FDIC insurance or any other similar insurance. The Company’s bank account in the United States is protected by FDIC insurance.</t>
  </si>
  <si>
    <t>Accounts receivable 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t>
  </si>
  <si>
    <t>Inventory Inventory is stated at the lower of cost or net realizable value. The cost of inventories comprises all costs of purchases, costs of conversion and other costs incurred in bringing the inventories to their present location and condition. The costs of conversion of inventories include fixed and variable production overhead, taking into account the stage of completion. Cost is determined using the weighted average method. Net realizable value is the estimated selling price in the normal course of business less any costs to complete and sell products.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 Impairment of inventories is recorded in cost of goods sold. For the nine months ended September 30, 2017 and 2016, the Company has not made provision for inventory in regards to slow moving or obsolete items.</t>
  </si>
  <si>
    <t>Property and equipment</t>
  </si>
  <si>
    <t>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Machinery and equipment 5 years Motor vehicle 5 years Office equipment 5 year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plant, and equipment was recorded in operating expenses during the nine months ended September 30, 2017 and 2016.</t>
  </si>
  <si>
    <t>Stock-based compensation</t>
  </si>
  <si>
    <t>Stock-based compensation 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 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 Common stock awards are granted to directors for services provided. The vested portions of common stock awards granted but not yet issued are recorded in common stock to be issued. 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 The Company estimates fair value of common stock awards based on the number of shares granted and the quoted price of the Company’s common stock on the date of grant.</t>
  </si>
  <si>
    <t>Foreign currency translation</t>
  </si>
  <si>
    <t>Foreign currency translation The reporting currency of the Company is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three months ended September 30, 2017 and 2016 were $(4,567) and $869, respectively. Translation adjustments for the nine months ended September 30, 2017 and 2016 were $(8,793) and $5,736, respectively. The cumulative translation adjustment and effect of exchange rate changes on cash for the nine months ended September 30, 2017 and 2016 were $1,365 and $(992), respectively. Transaction gains and losses that arise from exchange rate fluctuations on transactions denominated in a currency other than the functional currency are included in the results of operations as incurred. Assets and liabilities were translated at 6.65 RMB and 6.94 RMB to $1.00 at September 30, 2017 and December 31, 2016, respectively. The equity accounts were stated at their historical rates. The average translation rates applied to income statements for the nine months ended September 30, 2017 and 2016 were 6.80 RMB and 6.58 RMB to $1.00, respectively. Cash flows are also translated at average translation rates for the period; therefore, amounts reported on the statement of cash flows will not necessarily agree with changes in the corresponding balances on the balance sheet.</t>
  </si>
  <si>
    <t>Revenue recognition</t>
  </si>
  <si>
    <t>Revenue recognition We recognize revenue in accordance with ASC 605-25, Revenue Recognition, which states that revenue should be recognized when the following criteria are met: (1) persuasive evidence of an arrangement exists; (2) the service has been rendered; (3) the selling price is fixed or determinable; and (4) collection of the resulting receivable is reasonably assured. Sales represent the invoiced value of goods, net of value added tax (“VAT”), if any, and are recognized upon delivery of goods and passage of title. In accordance with ASC 605-25, the Company recognizes revenue when persuasive evidence of an arrangement exists, transfer of title has occurred or services have been rendered, the selling price is fixed or determinable and collectability is reasonably assured. The Company derives revenues from the production, either internally or through outsource to third parties, and distribution of graphite based products. The Company recognizes its revenues net of VAT.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 The Company recognizes revenue upon receipt of the delivery confirmation provided by the customer or distributor. The Company does not provide chargeback or price protection rights to the distributors. The distributor only places purchase orders with the Company once it has confirmed the sale with a third party because this is a specialized business, which dictates that the Company will not manufacture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estimate deductions or allowances for sales returns. If sales returns occur, they are taken against revenue when products are returned from customers. Sales are presented net of any discounts given to customers. Interest income is recognized when earned. The Company experienced no returns for the three and nine months ended September 30, 2017 and 2016.</t>
  </si>
  <si>
    <t>Shipping and handling costs</t>
  </si>
  <si>
    <t>Shipping and handling costs 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three months ended September 30, 2017 and 2016, shipping and handling costs were $3,214 and $707, respectively. For the nine months ended September 30, 2017 and 2016, shipping and handling costs were $8,922 and $7,672, respectively.</t>
  </si>
  <si>
    <t>Segment reporting</t>
  </si>
  <si>
    <t>Segment reporting 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only has one business segment, which focuses on sales of graphene and graphene oxide during 2016 and nine months ended September 30, 2017.</t>
  </si>
  <si>
    <t>Taxation</t>
  </si>
  <si>
    <t>Taxation Taxation on profits earned in the PRC has been calculated based on the estimated assessable profits for the year at the rates of taxation prevailing in the PRC after taking into account the benefits from any special tax credits or “tax holidays” allowed in the county of operations. The Company does not accrue U.S. income tax since it has no operations in the United States. Its operating subsidiaries are organized and located in the PRC and do not conduct any business in the United States. 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 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 Based on all known facts and circumstances and current tax law, the Company believes that the total amount of unrecognized tax benefits as of September 30, 2017 is not material to its results of operations, financial condition or cash flows. The Company also believes that the total amount of unrecognized tax benefits as of September 30, 2017, if recognized, would not have a material effect on its effective tax rate. The Company further believes that there are no tax positions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t>
  </si>
  <si>
    <t>Enterprise income tax</t>
  </si>
  <si>
    <t>Enterprise income tax The enterprise income tax is calculated on the basis of the statutory profit as defined in the PRC tax laws. This statutory profit is computed differently than the Company’s net income under U.S. GAAP. 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Value added tax</t>
  </si>
  <si>
    <t>Value added tax 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 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is included in prepaid expenses of $0 and is included in prepaid expenses of $0 as of September 30, 2017 and December 31, 2016, respectively.</t>
  </si>
  <si>
    <t>Contingent liabilities and contingent assets</t>
  </si>
  <si>
    <t>Contingent liabilities and contingent assets 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such liability or obligation. 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t>
  </si>
  <si>
    <t>Retirement benefit costs</t>
  </si>
  <si>
    <t>Retirement benefit costs According to PRC regulations on pensions, the Company contributes to a defined contribution retirement program organized by the municipal government in the province in which the Company is registered and all qualified employees are eligible to participate in the program. Contributions to the program are calculated at 23.5% of the employees’ salaries above a fixed threshold amount and the employees contribute 2% to 8% while the Company contributes the remaining 15.5% to 21.5%. The Company has no other material obligation for the payment of retirement benefits beyond the annual contributions under this program.</t>
  </si>
  <si>
    <t>Fair value of financial instruments</t>
  </si>
  <si>
    <t>Fair value of financial instruments 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six-level valuation hierarchy of valuation techniques based on observable and unobservable inputs, which may be used to measure fair value and include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 of other receivables, advance to vendors, advances from customers, other payables, accrued liabilities and short-term loans are reasonable estimates of their fair value because of the short-term nature of these items.</t>
  </si>
  <si>
    <t>Earnings (loss) per share</t>
  </si>
  <si>
    <t>Earnings (loss) per share Basic earnings per share is computed by dividing net income available to common shareholders by the weighted average number of shares of common stock outstanding during the period. Diluted earning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The following table sets forth the computation of the number of net income per share for the nine months ended September 30, 2017 and 2016: September 30, September 30, Weighted average shares of common stock outstanding (basic) 29,635,928 33,869,000 Shares issuable upon conversion of Series B Preferred Stock - Weighted average shares of common stock outstanding (diluted) 29,635,928 33,869,000 Net (loss) available to common shareholders $ (189,509 ) $ (165,513 ) Net (loss) per shares of common stock (basic) $ (0.01 ) $ (0.00 ) Net (loss) per shares of common stock (diluted) $ (0.01 ) $ (0.00 ) September 30, September 30, Weighted average shares of common stock outstanding (basic) 27,010,346 33,934,518 Shares issuable upon conversion of Series B Preferred Stock - Weighted average shares of common stock outstanding (diluted) 27,010,346 33,934,518 Net (loss) available to common shareholders $ (87,433 ) $ (63,601 ) Net (loss) per shares of common stock (basic) $ (0.00 ) $ (0.00 ) Net (loss) per shares of common stock (diluted) $ (0.00 ) $ (0.00 )</t>
  </si>
  <si>
    <t>Accumulated other comprehensive income 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nine months ended September 30, 2017 and 2016 included net income and foreign currency translation adjustments.</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si>
  <si>
    <t>Recent accounting pronouncements</t>
  </si>
  <si>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consolidated financial statements. In October 2016, the FASB issued ASU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4, the FASB issued ASU No. 2014-09, “Revenue from Contracts with Customers (Topic 606)”.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which clarifies the implementation guidance on principal versus agent considerations in the new revenue recognition standard. In April 2016, the FASB issued ASU No. 2016-10, “Identifying Performance Obligations and Licensing”, which reduces the complexity when applying the guidance for
identifying performance obligations and improves the operability and understandability of the license implementation guidance. In May 2016, the FASB issued ASU No. 2016-12 “Narrow-Scope Improvements and Practical Expedients”, which amends the guidance on transition, collectability, noncash consideration and the presentation of sales and other similar taxes. In December 2016, the FASB further issued ASU 2016-20, “Technical Corrections and Improvements to Topic 606, Revenue from Contracts with Customers”,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 financial statements are available to be issued financial statements are issued ( statements are available to be issued when probable Management does not believe that any recently issued, but not yet effective accounting pronouncements, when adopted, will have a material effect on the accompanying financial statements.</t>
  </si>
  <si>
    <t>Summary of Significant Accounting Policies (Tables)</t>
  </si>
  <si>
    <t>Summary of property and equipment estimated useful lives</t>
  </si>
  <si>
    <t xml:space="preserve">Machinery and equipment 5 years Motor vehicle 5 years Office equipment 5 years </t>
  </si>
  <si>
    <t>Summary of computation of number of net income per share</t>
  </si>
  <si>
    <t>The following table sets forth the computation of the number of net income per share for the nine months ended September 30, 2017 and 2016: September 30, September 30, Weighted average shares of common stock outstanding (basic) 29,635,928 33,869,000 Shares issuable upon conversion of Series B Preferred Stock - Weighted average shares of common stock outstanding (diluted) 29,635,928 33,869,000 Net (loss) available to common shareholders $ (189,509 ) $ (165,513 ) Net (loss) per shares of common stock (basic) $ (0.01 ) $ (0.00 ) Net (loss) per shares of common stock (diluted) $ (0.01 ) $ (0.00 ) The following table sets forth the computation of the number of net income per share for the three months ended September 30, 2017 and 2016: September 30, September 30, Weighted
average shares of common stock outstanding (basic) 27,010,346 33,934,518 Shares issuable upon conversion of Series B Preferred Stock - Weighted average shares of common stock outstanding (diluted) 27,010,346 33,934,518 Net (loss) available to common shareholders $ (87,433 ) $ (63,601 ) Net (loss) per shares of common stock (basic) $ (0.00 ) $ (0.00 ) Net (loss) per shares of common stock (diluted) $ (0.00 ) $ (0.00 )</t>
  </si>
  <si>
    <t>Accounts Receivable (Tables)</t>
  </si>
  <si>
    <t>Schedule of accounts receivable</t>
  </si>
  <si>
    <t xml:space="preserve"> September 30, December 31, Accounts receivable $ - $ 50,156 Less: Allowance for doubtful accounts, net - - Net amount $ - $ 50,156 </t>
  </si>
  <si>
    <t>Inventories (Tables)</t>
  </si>
  <si>
    <t>Summary of inventories</t>
  </si>
  <si>
    <t xml:space="preserve"> September 30, 2017 December 31, Raw materials $ 402 $ - Inventory in transit 3,024 24,175 Reserve for slow moving and obsolete inventory - - $ 3,426 $ 24,175 </t>
  </si>
  <si>
    <t>Property and Equipment, Net (Tables)</t>
  </si>
  <si>
    <t>Summary of property and equipment, net</t>
  </si>
  <si>
    <t xml:space="preserve"> September 30, December 31, Machinery and equipment $ 19,940 $ 6,245 Motor vehicles 41,988 40,236 Total 61,928 46,481 Less: accumulated depreciation (32,883 ) (25,017 ) Plant and Equipment, net $ 29,045 $ 21,464 </t>
  </si>
  <si>
    <t>Lease Commitment (Tables)</t>
  </si>
  <si>
    <t>Schedule of future minimum lease payments under non-cancellable lease agreement</t>
  </si>
  <si>
    <t xml:space="preserve">Year: 2017 $ 35,349 2018 6,232 2019 - 2020 - 2021 and after - $ 41,581 </t>
  </si>
  <si>
    <t>Organization and Business (Details)</t>
  </si>
  <si>
    <t>Organization and Business (Textual)</t>
  </si>
  <si>
    <t>Entity Incorporation, Date of Incorporation</t>
  </si>
  <si>
    <t>Feb. 13,
		2003</t>
  </si>
  <si>
    <t>Entity Incorporation, State Country Name</t>
  </si>
  <si>
    <t>Nevada</t>
  </si>
  <si>
    <t>Description of allocation of after tax income by the company law of the PRC applicable to Chinese companies</t>
  </si>
  <si>
    <t>10% of after tax income to be allocated to a statutory surplus reserve until the reserve amounts to 50% of the company's registered capital.</t>
  </si>
  <si>
    <t>Summary of Significant Accounting Policies (Details)</t>
  </si>
  <si>
    <t>Machinery and equipment [Member]</t>
  </si>
  <si>
    <t>Property and equipment estimated useful lives</t>
  </si>
  <si>
    <t>5 years</t>
  </si>
  <si>
    <t>Motor vehicle [Member]</t>
  </si>
  <si>
    <t>Office equipment [Member]</t>
  </si>
  <si>
    <t>Summary of Significant Accounting Policies (Details 1) - USD ($)</t>
  </si>
  <si>
    <t>Weighted average shares of common stock outstanding (basic)</t>
  </si>
  <si>
    <t>Shares issuable upon conversion of Series B Preferred Stock</t>
  </si>
  <si>
    <t>Weighted average shares of common stock outstanding (diluted)</t>
  </si>
  <si>
    <t>Net (loss) available to common shareholders</t>
  </si>
  <si>
    <t>Net (loss) per shares of common stock (basic)</t>
  </si>
  <si>
    <t>Net (loss) per shares of common stock (diluted)</t>
  </si>
  <si>
    <t>Summary of Significant Accounting Policies (Details Textual)</t>
  </si>
  <si>
    <t>12 Months Ended</t>
  </si>
  <si>
    <t>Sep. 30, 2017USD ($)</t>
  </si>
  <si>
    <t>Sep. 30, 2016USD ($)</t>
  </si>
  <si>
    <t>Sep. 30, 2017USD ($)Directors</t>
  </si>
  <si>
    <t>Sep. 30, 2017CNY (¥)Directors</t>
  </si>
  <si>
    <t>Sep. 30, 2016CNY (¥)</t>
  </si>
  <si>
    <t>Dec. 31, 2016USD ($)</t>
  </si>
  <si>
    <t>Dec. 31, 2016CNY (¥)</t>
  </si>
  <si>
    <t>Summary of Significant Accounting Policies (Textual)</t>
  </si>
  <si>
    <t>Provision for inventory</t>
  </si>
  <si>
    <t>Goodwill impairment expense</t>
  </si>
  <si>
    <t>Impairment expenses for property, plant, and equipment</t>
  </si>
  <si>
    <t>Translation adjustments</t>
  </si>
  <si>
    <t>Cumulative translation adjustment and effect of exchange rate changes on cash</t>
  </si>
  <si>
    <t>Assets and liabilities translated (RMB to USD)</t>
  </si>
  <si>
    <t>Average translation rates applied to income statements (RMB to USD)</t>
  </si>
  <si>
    <t>VAT payable rate, minimum</t>
  </si>
  <si>
    <t>13.00%</t>
  </si>
  <si>
    <t>VAT payable rate, maximum</t>
  </si>
  <si>
    <t>17.00%</t>
  </si>
  <si>
    <t>VAT charges aggregated basis description</t>
  </si>
  <si>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t>
  </si>
  <si>
    <t>VAT payable included in prepaid expenses</t>
  </si>
  <si>
    <t>Description of contribution retirement program</t>
  </si>
  <si>
    <t>Contributions to the program are calculated at 23.5% of the employees' salaries above a fixed threshold amount and the employees contribute 2% to 8% while the Company contributes the remaining 15.5% to 21.5%.</t>
  </si>
  <si>
    <t>Number of business segment | Directors</t>
  </si>
  <si>
    <t>Concentration of Business and Credit Risk (Details) - Supplier</t>
  </si>
  <si>
    <t>Concentration Risk [Line Items]</t>
  </si>
  <si>
    <t>Percentage of concentration risk</t>
  </si>
  <si>
    <t>88.00%</t>
  </si>
  <si>
    <t>95.00%</t>
  </si>
  <si>
    <t>Number of suppliers</t>
  </si>
  <si>
    <t>Net sales [Member]</t>
  </si>
  <si>
    <t>10.00%</t>
  </si>
  <si>
    <t>Net sales [Member] | Jinko Solar Technology SDN. BHD [Member]</t>
  </si>
  <si>
    <t>12.00%</t>
  </si>
  <si>
    <t>37.00%</t>
  </si>
  <si>
    <t>Net sales [Member] | Honglang Carbon Industry Co., Ltd [Member]</t>
  </si>
  <si>
    <t>55.00%</t>
  </si>
  <si>
    <t>38.00%</t>
  </si>
  <si>
    <t>Net sales [Member] | Nurol Teknoloji Sanayi Ve Madenci [Member]</t>
  </si>
  <si>
    <t>29.00%</t>
  </si>
  <si>
    <t>15.00%</t>
  </si>
  <si>
    <t>Accounts Receivable (Details) - USD ($)</t>
  </si>
  <si>
    <t>Less: Allowance for doubtful accounts, net</t>
  </si>
  <si>
    <t>Net amount</t>
  </si>
  <si>
    <t>Advances to Suppliers (Details) - USD ($)</t>
  </si>
  <si>
    <t>Advances to Suppliers (Textual)</t>
  </si>
  <si>
    <t>Advances to suppliers for finished goods</t>
  </si>
  <si>
    <t>Inventories (Details) - USD ($)</t>
  </si>
  <si>
    <t>Schedule of inventories</t>
  </si>
  <si>
    <t>Raw materials</t>
  </si>
  <si>
    <t>Inventory in transit</t>
  </si>
  <si>
    <t>Reserve for slow moving and obsolete inventory</t>
  </si>
  <si>
    <t>Inventories, Total</t>
  </si>
  <si>
    <t>Inventories (Details Textual) - USD ($)</t>
  </si>
  <si>
    <t>Inventories (Textual)</t>
  </si>
  <si>
    <t>Other Receivables (Details) - USD ($)</t>
  </si>
  <si>
    <t>Other Receivables (Textual)</t>
  </si>
  <si>
    <t>Property and Equipment, Net (Details) - USD ($)</t>
  </si>
  <si>
    <t>Property, Plant and Equipment [Line Items]</t>
  </si>
  <si>
    <t>Total</t>
  </si>
  <si>
    <t>Less: accumulated depreciation</t>
  </si>
  <si>
    <t>Plant and Equipment, net</t>
  </si>
  <si>
    <t>Motor vehicles [Member]</t>
  </si>
  <si>
    <t>Property and Equipment, Net (Details Textual) - USD ($)</t>
  </si>
  <si>
    <t>Property and Equipment, Net (Textual)</t>
  </si>
  <si>
    <t>Depreciation expenses</t>
  </si>
  <si>
    <t>Acquisition of property and equipment</t>
  </si>
  <si>
    <t>Stockholders' Deficit (Details) $ / shares in Units, ¥ in Thousands</t>
  </si>
  <si>
    <t>Mar. 10, 2017shares</t>
  </si>
  <si>
    <t>Dec. 19, 2016Directors$ / sharesshares</t>
  </si>
  <si>
    <t>Mar. 08, 2016Directors$ / sharesshares</t>
  </si>
  <si>
    <t>Jun. 10, 2014USD ($)shares</t>
  </si>
  <si>
    <t>Jun. 10, 2014CNY (¥)</t>
  </si>
  <si>
    <t>Jan. 13, 2010USD ($)$ / sharesshares</t>
  </si>
  <si>
    <t>Dec. 22, 2009USD ($)$ / sharesshares</t>
  </si>
  <si>
    <t>Dec. 31, 2016USD ($)$ / sharesshares</t>
  </si>
  <si>
    <t>Dec. 31, 2011shares</t>
  </si>
  <si>
    <t>Dec. 31, 2010shares</t>
  </si>
  <si>
    <t>Sep. 30, 2017$ / sharesshares</t>
  </si>
  <si>
    <t>Jun. 10, 2014CNY (¥)shares</t>
  </si>
  <si>
    <t>Jan. 22, 2008$ / sharesshares</t>
  </si>
  <si>
    <t>Stockholders' Deficit (Textual)</t>
  </si>
  <si>
    <t>Authorized capital stock</t>
  </si>
  <si>
    <t>Preferred stock, shares authorized</t>
  </si>
  <si>
    <t>Preferred stock, par value | $ / shares</t>
  </si>
  <si>
    <t>Common stock, par value | $ / shares</t>
  </si>
  <si>
    <t>Asset Purchase Agreement [Member]</t>
  </si>
  <si>
    <t>Holding percentage of outstanding equity interests</t>
  </si>
  <si>
    <t>100.00%</t>
  </si>
  <si>
    <t>Purchase price under agreement</t>
  </si>
  <si>
    <t>Purchase price in cash</t>
  </si>
  <si>
    <t>Repayment obligations</t>
  </si>
  <si>
    <t>Total purchase amount received | $</t>
  </si>
  <si>
    <t>Asset Purchase Agreement [Member] | Sincere Investment (PTC), Ltd.[Member]</t>
  </si>
  <si>
    <t>Purchasers agreed to return all shares held individually</t>
  </si>
  <si>
    <t>Cancellation of shares of common stock</t>
  </si>
  <si>
    <t>Asset Purchase Agreement [Member] | Dengyong Jin [Member]</t>
  </si>
  <si>
    <t>Series A Preferred Stock [Member]</t>
  </si>
  <si>
    <t>Preferred stock, shares issued</t>
  </si>
  <si>
    <t>Preferred stock, shares outstanding</t>
  </si>
  <si>
    <t>Series B Preferred Stock [Member]</t>
  </si>
  <si>
    <t>Unrelated parties [Member]</t>
  </si>
  <si>
    <t>Stock issuances for cash, shares</t>
  </si>
  <si>
    <t>Shares price per share | $ / shares</t>
  </si>
  <si>
    <t>Directors [Member]</t>
  </si>
  <si>
    <t>Issued shares of common stock</t>
  </si>
  <si>
    <t>Number of individuals | Directors</t>
  </si>
  <si>
    <t>VP [Member]</t>
  </si>
  <si>
    <t>CFO [Member]</t>
  </si>
  <si>
    <t>Private placement [Member]</t>
  </si>
  <si>
    <t>Number of shares sold in private placement, shares</t>
  </si>
  <si>
    <t>Number of shares deposited in escrow</t>
  </si>
  <si>
    <t>Private placement expense | $</t>
  </si>
  <si>
    <t>Term of warrants</t>
  </si>
  <si>
    <t>Private placement [Member] | Series B Preferred Stock [Member]</t>
  </si>
  <si>
    <t>Aggregate purchase price of shares | $</t>
  </si>
  <si>
    <t>Warrants issued to purchase of common stock</t>
  </si>
  <si>
    <t>Related Parties (Details) - USD ($)</t>
  </si>
  <si>
    <t>Mr. Donghai Yu [Member]</t>
  </si>
  <si>
    <t>Related Parties (Textual)</t>
  </si>
  <si>
    <t>Salary owed</t>
  </si>
  <si>
    <t>Mr. Grace King [Member]</t>
  </si>
  <si>
    <t>Other Payable (Details) - USD ($)</t>
  </si>
  <si>
    <t>Other Payable (Textual)</t>
  </si>
  <si>
    <t>Other payable</t>
  </si>
  <si>
    <t>Lease Commitment (Details)</t>
  </si>
  <si>
    <t>2021 and after</t>
  </si>
  <si>
    <t>Future minimum lease payments</t>
  </si>
  <si>
    <t>Lease Commitment (Details Textual)</t>
  </si>
  <si>
    <t>Apr. 01, 2017USD ($)</t>
  </si>
  <si>
    <t>Apr. 01, 2017CNY (¥)</t>
  </si>
  <si>
    <t>Mar. 16, 2017USD ($)</t>
  </si>
  <si>
    <t>Mar. 16, 2017CNY (¥)</t>
  </si>
  <si>
    <t>Lease Commitment (Textual)</t>
  </si>
  <si>
    <t>Annual fee</t>
  </si>
  <si>
    <t>Lease term</t>
  </si>
  <si>
    <t>Aug. 27,
		2018</t>
  </si>
  <si>
    <t>Mar. 15,
		2019</t>
  </si>
  <si>
    <t>Monthly r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4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7010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91</v>
      </c>
      <c r="C3" s="7" t="n">
        <v>50300</v>
      </c>
    </row>
    <row r="4" spans="1:3">
      <c r="A4" s="4" t="s">
        <v>28</v>
      </c>
      <c r="B4" s="4" t="s">
        <v>29</v>
      </c>
      <c r="C4" s="5" t="n">
        <v>50156</v>
      </c>
    </row>
    <row r="5" spans="1:3">
      <c r="A5" s="4" t="s">
        <v>30</v>
      </c>
      <c r="B5" s="5" t="n">
        <v>3426</v>
      </c>
      <c r="C5" s="5" t="n">
        <v>24175</v>
      </c>
    </row>
    <row r="6" spans="1:3">
      <c r="A6" s="4" t="s">
        <v>31</v>
      </c>
      <c r="B6" s="5" t="n">
        <v>268435</v>
      </c>
      <c r="C6" s="5" t="n">
        <v>158010</v>
      </c>
    </row>
    <row r="7" spans="1:3">
      <c r="A7" s="4" t="s">
        <v>32</v>
      </c>
      <c r="B7" s="5" t="n">
        <v>17349</v>
      </c>
      <c r="C7" s="5" t="n">
        <v>42543</v>
      </c>
    </row>
    <row r="8" spans="1:3">
      <c r="A8" s="4" t="s">
        <v>33</v>
      </c>
      <c r="B8" s="5" t="n">
        <v>311901</v>
      </c>
      <c r="C8" s="5" t="n">
        <v>325184</v>
      </c>
    </row>
    <row r="9" spans="1:3">
      <c r="A9" s="4" t="s">
        <v>34</v>
      </c>
      <c r="B9" s="5" t="n">
        <v>29045</v>
      </c>
      <c r="C9" s="5" t="n">
        <v>21464</v>
      </c>
    </row>
    <row r="10" spans="1:3">
      <c r="A10" s="4" t="s">
        <v>35</v>
      </c>
      <c r="B10" s="5" t="n">
        <v>340946</v>
      </c>
      <c r="C10" s="5" t="n">
        <v>346648</v>
      </c>
    </row>
    <row r="11" spans="1:3">
      <c r="A11" s="3" t="s">
        <v>36</v>
      </c>
    </row>
    <row r="12" spans="1:3">
      <c r="A12" s="4" t="s">
        <v>37</v>
      </c>
      <c r="B12" s="5" t="n">
        <v>74495</v>
      </c>
      <c r="C12" s="5" t="n">
        <v>199740</v>
      </c>
    </row>
    <row r="13" spans="1:3">
      <c r="A13" s="4" t="s">
        <v>38</v>
      </c>
      <c r="B13" s="5" t="n">
        <v>593186</v>
      </c>
      <c r="C13" s="5" t="n">
        <v>506883</v>
      </c>
    </row>
    <row r="14" spans="1:3">
      <c r="A14" s="4" t="s">
        <v>39</v>
      </c>
      <c r="B14" s="5" t="n">
        <v>314473</v>
      </c>
      <c r="C14" s="5" t="n">
        <v>27535</v>
      </c>
    </row>
    <row r="15" spans="1:3">
      <c r="A15" s="4" t="s">
        <v>40</v>
      </c>
      <c r="B15" s="5" t="n">
        <v>1034570</v>
      </c>
      <c r="C15" s="5" t="n">
        <v>1086325</v>
      </c>
    </row>
    <row r="16" spans="1:3">
      <c r="A16" s="4" t="s">
        <v>41</v>
      </c>
      <c r="B16" s="5" t="n">
        <v>143203</v>
      </c>
      <c r="C16" s="5" t="n">
        <v>137345</v>
      </c>
    </row>
    <row r="17" spans="1:3">
      <c r="A17" s="4" t="s">
        <v>42</v>
      </c>
      <c r="B17" s="5" t="n">
        <v>55015</v>
      </c>
      <c r="C17" s="5" t="n">
        <v>55015</v>
      </c>
    </row>
    <row r="18" spans="1:3">
      <c r="A18" s="4" t="s">
        <v>43</v>
      </c>
      <c r="B18" s="5" t="n">
        <v>2214942</v>
      </c>
      <c r="C18" s="5" t="n">
        <v>2012843</v>
      </c>
    </row>
    <row r="19" spans="1:3">
      <c r="A19" s="4" t="s">
        <v>44</v>
      </c>
      <c r="B19" s="5" t="n">
        <v>2214942</v>
      </c>
      <c r="C19" s="5" t="n">
        <v>2012843</v>
      </c>
    </row>
    <row r="20" spans="1:3">
      <c r="A20" s="3" t="s">
        <v>45</v>
      </c>
    </row>
    <row r="21" spans="1:3">
      <c r="A21" s="4" t="s">
        <v>46</v>
      </c>
      <c r="B21" s="5" t="n">
        <v>27010</v>
      </c>
      <c r="C21" s="5" t="n">
        <v>37398</v>
      </c>
    </row>
    <row r="22" spans="1:3">
      <c r="A22" s="4" t="s">
        <v>47</v>
      </c>
      <c r="B22" s="5" t="n">
        <v>48738883</v>
      </c>
      <c r="C22" s="5" t="n">
        <v>48728495</v>
      </c>
    </row>
    <row r="23" spans="1:3">
      <c r="A23" s="4" t="s">
        <v>48</v>
      </c>
      <c r="B23" s="5" t="n">
        <v>80977</v>
      </c>
      <c r="C23" s="5" t="n">
        <v>89769</v>
      </c>
    </row>
    <row r="24" spans="1:3">
      <c r="A24" s="4" t="s">
        <v>49</v>
      </c>
      <c r="B24" s="5" t="n">
        <v>-50720866</v>
      </c>
      <c r="C24" s="5" t="n">
        <v>-50521857</v>
      </c>
    </row>
    <row r="25" spans="1:3">
      <c r="A25" s="4" t="s">
        <v>50</v>
      </c>
      <c r="B25" s="5" t="n">
        <v>-1873996</v>
      </c>
      <c r="C25" s="5" t="n">
        <v>-1666195</v>
      </c>
    </row>
    <row r="26" spans="1:3">
      <c r="A26" s="4" t="s">
        <v>51</v>
      </c>
      <c r="B26" s="7" t="n">
        <v>340946</v>
      </c>
      <c r="C26" s="7" t="n">
        <v>346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0</v>
      </c>
    </row>
    <row r="4" spans="1:2">
      <c r="A4" s="4" t="s">
        <v>153</v>
      </c>
      <c r="B4" s="4" t="s">
        <v>154</v>
      </c>
    </row>
    <row r="5" spans="1:2">
      <c r="A5" s="4" t="s">
        <v>27</v>
      </c>
      <c r="B5" s="4" t="s">
        <v>155</v>
      </c>
    </row>
    <row r="6" spans="1:2">
      <c r="A6" s="4" t="s">
        <v>91</v>
      </c>
      <c r="B6" s="4" t="s">
        <v>156</v>
      </c>
    </row>
    <row r="7" spans="1:2">
      <c r="A7" s="4" t="s">
        <v>93</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48</v>
      </c>
      <c r="B21" s="4" t="s">
        <v>184</v>
      </c>
    </row>
    <row r="22" spans="1:2">
      <c r="A22" s="4" t="s">
        <v>185</v>
      </c>
      <c r="B22" s="4" t="s">
        <v>186</v>
      </c>
    </row>
    <row r="23" spans="1:2">
      <c r="A23" s="4" t="s">
        <v>187</v>
      </c>
      <c r="B2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2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26</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3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37</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5"/>
  </cols>
  <sheetData>
    <row r="1" spans="1:2">
      <c r="A1" s="1" t="s">
        <v>214</v>
      </c>
      <c r="B1" s="2" t="s">
        <v>1</v>
      </c>
    </row>
    <row r="2" spans="1:2">
      <c r="B2" s="2" t="s">
        <v>2</v>
      </c>
    </row>
    <row r="3" spans="1:2">
      <c r="A3" s="4" t="s">
        <v>215</v>
      </c>
    </row>
    <row r="4" spans="1:2">
      <c r="A4" s="3" t="s">
        <v>190</v>
      </c>
    </row>
    <row r="5" spans="1:2">
      <c r="A5" s="4" t="s">
        <v>216</v>
      </c>
      <c r="B5" s="4" t="s">
        <v>217</v>
      </c>
    </row>
    <row r="6" spans="1:2">
      <c r="A6" s="4" t="s">
        <v>218</v>
      </c>
    </row>
    <row r="7" spans="1:2">
      <c r="A7" s="3" t="s">
        <v>190</v>
      </c>
    </row>
    <row r="8" spans="1:2">
      <c r="A8" s="4" t="s">
        <v>216</v>
      </c>
      <c r="B8" s="4" t="s">
        <v>217</v>
      </c>
    </row>
    <row r="9" spans="1:2">
      <c r="A9" s="4" t="s">
        <v>219</v>
      </c>
    </row>
    <row r="10" spans="1:2">
      <c r="A10" s="3" t="s">
        <v>190</v>
      </c>
    </row>
    <row r="11" spans="1:2">
      <c r="A11" s="4" t="s">
        <v>216</v>
      </c>
      <c r="B11"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20</v>
      </c>
      <c r="B1" s="2" t="s">
        <v>59</v>
      </c>
      <c r="D1" s="2" t="s">
        <v>1</v>
      </c>
    </row>
    <row r="2" spans="1:5">
      <c r="B2" s="2" t="s">
        <v>2</v>
      </c>
      <c r="C2" s="2" t="s">
        <v>60</v>
      </c>
      <c r="D2" s="2" t="s">
        <v>2</v>
      </c>
      <c r="E2" s="2" t="s">
        <v>60</v>
      </c>
    </row>
    <row r="3" spans="1:5">
      <c r="A3" s="3" t="s">
        <v>192</v>
      </c>
    </row>
    <row r="4" spans="1:5">
      <c r="A4" s="4" t="s">
        <v>221</v>
      </c>
      <c r="B4" s="5" t="n">
        <v>27010346</v>
      </c>
      <c r="C4" s="5" t="n">
        <v>33934518</v>
      </c>
      <c r="D4" s="5" t="n">
        <v>29635928</v>
      </c>
      <c r="E4" s="5" t="n">
        <v>33869000</v>
      </c>
    </row>
    <row r="5" spans="1:5">
      <c r="A5" s="4" t="s">
        <v>222</v>
      </c>
      <c r="B5" s="4" t="s">
        <v>29</v>
      </c>
      <c r="C5" s="4" t="s">
        <v>29</v>
      </c>
      <c r="D5" s="4" t="s">
        <v>29</v>
      </c>
      <c r="E5" s="4" t="s">
        <v>29</v>
      </c>
    </row>
    <row r="6" spans="1:5">
      <c r="A6" s="4" t="s">
        <v>223</v>
      </c>
      <c r="B6" s="5" t="n">
        <v>27010346</v>
      </c>
      <c r="C6" s="5" t="n">
        <v>33934518</v>
      </c>
      <c r="D6" s="5" t="n">
        <v>29635928</v>
      </c>
      <c r="E6" s="5" t="n">
        <v>33869000</v>
      </c>
    </row>
    <row r="7" spans="1:5">
      <c r="A7" s="4" t="s">
        <v>224</v>
      </c>
      <c r="B7" s="7" t="n">
        <v>-87433</v>
      </c>
      <c r="C7" s="7" t="n">
        <v>-63601</v>
      </c>
      <c r="D7" s="7" t="n">
        <v>-189509</v>
      </c>
      <c r="E7" s="7" t="n">
        <v>-165513</v>
      </c>
    </row>
    <row r="8" spans="1:5">
      <c r="A8" s="4" t="s">
        <v>225</v>
      </c>
      <c r="B8" s="7" t="n">
        <v>0</v>
      </c>
      <c r="C8" s="7" t="n">
        <v>0</v>
      </c>
      <c r="D8" s="9" t="n">
        <v>-0.01</v>
      </c>
      <c r="E8" s="7" t="n">
        <v>0</v>
      </c>
    </row>
    <row r="9" spans="1:5">
      <c r="A9" s="4" t="s">
        <v>226</v>
      </c>
      <c r="B9" s="7" t="n">
        <v>0</v>
      </c>
      <c r="C9" s="7" t="n">
        <v>0</v>
      </c>
      <c r="D9" s="9" t="n">
        <v>-0.01</v>
      </c>
      <c r="E9"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s>
  <sheetData>
    <row r="1" spans="1:9">
      <c r="A1" s="1" t="s">
        <v>227</v>
      </c>
      <c r="B1" s="2" t="s">
        <v>59</v>
      </c>
      <c r="D1" s="2" t="s">
        <v>1</v>
      </c>
      <c r="H1" s="2" t="s">
        <v>228</v>
      </c>
    </row>
    <row r="2" spans="1:9">
      <c r="B2" s="2" t="s">
        <v>229</v>
      </c>
      <c r="C2" s="2" t="s">
        <v>230</v>
      </c>
      <c r="D2" s="2" t="s">
        <v>231</v>
      </c>
      <c r="E2" s="2" t="s">
        <v>232</v>
      </c>
      <c r="F2" s="2" t="s">
        <v>230</v>
      </c>
      <c r="G2" s="2" t="s">
        <v>233</v>
      </c>
      <c r="H2" s="2" t="s">
        <v>234</v>
      </c>
      <c r="I2" s="2" t="s">
        <v>235</v>
      </c>
    </row>
    <row r="3" spans="1:9">
      <c r="A3" s="3" t="s">
        <v>236</v>
      </c>
    </row>
    <row r="4" spans="1:9">
      <c r="A4" s="4" t="s">
        <v>237</v>
      </c>
      <c r="B4" s="4" t="s">
        <v>29</v>
      </c>
      <c r="D4" s="4" t="s">
        <v>29</v>
      </c>
      <c r="H4" s="4" t="s">
        <v>29</v>
      </c>
    </row>
    <row r="5" spans="1:9">
      <c r="A5" s="4" t="s">
        <v>238</v>
      </c>
      <c r="D5" s="4" t="s">
        <v>29</v>
      </c>
      <c r="F5" s="4" t="s">
        <v>29</v>
      </c>
    </row>
    <row r="6" spans="1:9">
      <c r="A6" s="4" t="s">
        <v>239</v>
      </c>
      <c r="D6" s="4" t="s">
        <v>29</v>
      </c>
      <c r="F6" s="4" t="s">
        <v>29</v>
      </c>
    </row>
    <row r="7" spans="1:9">
      <c r="A7" s="4" t="s">
        <v>240</v>
      </c>
      <c r="B7" s="5" t="n">
        <v>-4567</v>
      </c>
      <c r="C7" s="7" t="n">
        <v>869</v>
      </c>
      <c r="D7" s="5" t="n">
        <v>-8793</v>
      </c>
      <c r="F7" s="5" t="n">
        <v>5736</v>
      </c>
    </row>
    <row r="8" spans="1:9">
      <c r="A8" s="4" t="s">
        <v>241</v>
      </c>
      <c r="D8" s="5" t="n">
        <v>1365</v>
      </c>
      <c r="F8" s="5" t="n">
        <v>-992</v>
      </c>
    </row>
    <row r="9" spans="1:9">
      <c r="A9" s="4" t="s">
        <v>242</v>
      </c>
      <c r="D9" s="5" t="n">
        <v>1</v>
      </c>
      <c r="E9" s="10" t="n">
        <v>6.65</v>
      </c>
      <c r="H9" s="5" t="n">
        <v>1</v>
      </c>
      <c r="I9" s="10" t="n">
        <v>6.94</v>
      </c>
    </row>
    <row r="10" spans="1:9">
      <c r="A10" s="4" t="s">
        <v>243</v>
      </c>
      <c r="D10" s="7" t="n">
        <v>1</v>
      </c>
      <c r="E10" s="10" t="n">
        <v>6.8</v>
      </c>
      <c r="F10" s="5" t="n">
        <v>1</v>
      </c>
      <c r="G10" s="10" t="n">
        <v>6.58</v>
      </c>
    </row>
    <row r="11" spans="1:9">
      <c r="A11" s="4" t="s">
        <v>244</v>
      </c>
      <c r="D11" s="4" t="s">
        <v>245</v>
      </c>
      <c r="E11" s="4" t="s">
        <v>245</v>
      </c>
    </row>
    <row r="12" spans="1:9">
      <c r="A12" s="4" t="s">
        <v>246</v>
      </c>
      <c r="D12" s="4" t="s">
        <v>247</v>
      </c>
      <c r="E12" s="4" t="s">
        <v>247</v>
      </c>
    </row>
    <row r="13" spans="1:9">
      <c r="A13" s="4" t="s">
        <v>166</v>
      </c>
      <c r="B13" s="5" t="n">
        <v>3214</v>
      </c>
      <c r="C13" s="7" t="n">
        <v>707</v>
      </c>
      <c r="D13" s="7" t="n">
        <v>8922</v>
      </c>
      <c r="F13" s="7" t="n">
        <v>7672</v>
      </c>
    </row>
    <row r="14" spans="1:9">
      <c r="A14" s="4" t="s">
        <v>248</v>
      </c>
      <c r="D14" s="4" t="s">
        <v>249</v>
      </c>
      <c r="E14" s="4" t="s">
        <v>249</v>
      </c>
    </row>
    <row r="15" spans="1:9">
      <c r="A15" s="4" t="s">
        <v>250</v>
      </c>
      <c r="B15" s="7" t="n">
        <v>0</v>
      </c>
      <c r="D15" s="7" t="n">
        <v>0</v>
      </c>
      <c r="H15" s="7" t="n">
        <v>0</v>
      </c>
    </row>
    <row r="16" spans="1:9">
      <c r="A16" s="4" t="s">
        <v>251</v>
      </c>
      <c r="D16" s="4" t="s">
        <v>252</v>
      </c>
      <c r="E16" s="4" t="s">
        <v>252</v>
      </c>
    </row>
    <row r="17" spans="1:9">
      <c r="A17" s="4" t="s">
        <v>253</v>
      </c>
      <c r="D17" s="5" t="n">
        <v>1</v>
      </c>
      <c r="E17" s="5" t="n">
        <v>1</v>
      </c>
    </row>
  </sheetData>
  <mergeCells count="4">
    <mergeCell ref="A1:A2"/>
    <mergeCell ref="B1:C1"/>
    <mergeCell ref="D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100000000</v>
      </c>
      <c r="C4" s="5" t="n">
        <v>100000000</v>
      </c>
    </row>
    <row r="5" spans="1:3">
      <c r="A5" s="4" t="s">
        <v>56</v>
      </c>
      <c r="B5" s="5" t="n">
        <v>27010346</v>
      </c>
      <c r="C5" s="5" t="n">
        <v>37398518</v>
      </c>
    </row>
    <row r="6" spans="1:3">
      <c r="A6" s="4" t="s">
        <v>57</v>
      </c>
      <c r="B6" s="5" t="n">
        <v>27010346</v>
      </c>
      <c r="C6" s="5" t="n">
        <v>37398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4</v>
      </c>
      <c r="B1" s="2" t="s">
        <v>1</v>
      </c>
    </row>
    <row r="2" spans="1:3">
      <c r="B2" s="2" t="s">
        <v>2</v>
      </c>
      <c r="C2" s="2" t="s">
        <v>60</v>
      </c>
    </row>
    <row r="3" spans="1:3">
      <c r="A3" s="3" t="s">
        <v>255</v>
      </c>
    </row>
    <row r="4" spans="1:3">
      <c r="A4" s="4" t="s">
        <v>256</v>
      </c>
      <c r="B4" s="4" t="s">
        <v>257</v>
      </c>
      <c r="C4" s="4" t="s">
        <v>258</v>
      </c>
    </row>
    <row r="5" spans="1:3">
      <c r="A5" s="4" t="s">
        <v>259</v>
      </c>
      <c r="B5" s="5" t="n">
        <v>3</v>
      </c>
      <c r="C5" s="5" t="n">
        <v>3</v>
      </c>
    </row>
    <row r="6" spans="1:3">
      <c r="A6" s="4" t="s">
        <v>260</v>
      </c>
    </row>
    <row r="7" spans="1:3">
      <c r="A7" s="3" t="s">
        <v>255</v>
      </c>
    </row>
    <row r="8" spans="1:3">
      <c r="A8" s="4" t="s">
        <v>256</v>
      </c>
      <c r="B8" s="4" t="s">
        <v>261</v>
      </c>
      <c r="C8" s="4" t="s">
        <v>261</v>
      </c>
    </row>
    <row r="9" spans="1:3">
      <c r="A9" s="4" t="s">
        <v>262</v>
      </c>
    </row>
    <row r="10" spans="1:3">
      <c r="A10" s="3" t="s">
        <v>255</v>
      </c>
    </row>
    <row r="11" spans="1:3">
      <c r="A11" s="4" t="s">
        <v>256</v>
      </c>
      <c r="B11" s="4" t="s">
        <v>263</v>
      </c>
      <c r="C11" s="4" t="s">
        <v>264</v>
      </c>
    </row>
    <row r="12" spans="1:3">
      <c r="A12" s="4" t="s">
        <v>265</v>
      </c>
    </row>
    <row r="13" spans="1:3">
      <c r="A13" s="3" t="s">
        <v>255</v>
      </c>
    </row>
    <row r="14" spans="1:3">
      <c r="A14" s="4" t="s">
        <v>256</v>
      </c>
      <c r="B14" s="4" t="s">
        <v>266</v>
      </c>
      <c r="C14" s="4" t="s">
        <v>267</v>
      </c>
    </row>
    <row r="15" spans="1:3">
      <c r="A15" s="4" t="s">
        <v>268</v>
      </c>
    </row>
    <row r="16" spans="1:3">
      <c r="A16" s="3" t="s">
        <v>255</v>
      </c>
    </row>
    <row r="17" spans="1:3">
      <c r="A17" s="4" t="s">
        <v>256</v>
      </c>
      <c r="B17" s="4" t="s">
        <v>269</v>
      </c>
      <c r="C17" s="4" t="s">
        <v>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1</v>
      </c>
      <c r="B1" s="2" t="s">
        <v>2</v>
      </c>
      <c r="C1" s="2" t="s">
        <v>25</v>
      </c>
    </row>
    <row r="2" spans="1:3">
      <c r="A2" s="3" t="s">
        <v>195</v>
      </c>
    </row>
    <row r="3" spans="1:3">
      <c r="A3" s="4" t="s">
        <v>91</v>
      </c>
      <c r="B3" s="4" t="s">
        <v>29</v>
      </c>
      <c r="C3" s="7" t="n">
        <v>50156</v>
      </c>
    </row>
    <row r="4" spans="1:3">
      <c r="A4" s="4" t="s">
        <v>272</v>
      </c>
      <c r="B4" s="4" t="s">
        <v>29</v>
      </c>
      <c r="C4" s="4" t="s">
        <v>29</v>
      </c>
    </row>
    <row r="5" spans="1:3">
      <c r="A5" s="4" t="s">
        <v>273</v>
      </c>
      <c r="B5" s="4" t="s">
        <v>29</v>
      </c>
      <c r="C5" s="7" t="n">
        <v>501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4</v>
      </c>
      <c r="B1" s="2" t="s">
        <v>2</v>
      </c>
      <c r="C1" s="2" t="s">
        <v>25</v>
      </c>
    </row>
    <row r="2" spans="1:3">
      <c r="A2" s="3" t="s">
        <v>275</v>
      </c>
    </row>
    <row r="3" spans="1:3">
      <c r="A3" s="4" t="s">
        <v>276</v>
      </c>
      <c r="B3" s="7" t="n">
        <v>268435</v>
      </c>
      <c r="C3" s="7" t="n">
        <v>1580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7</v>
      </c>
      <c r="B1" s="2" t="s">
        <v>2</v>
      </c>
      <c r="C1" s="2" t="s">
        <v>25</v>
      </c>
    </row>
    <row r="2" spans="1:3">
      <c r="A2" s="3" t="s">
        <v>278</v>
      </c>
    </row>
    <row r="3" spans="1:3">
      <c r="A3" s="4" t="s">
        <v>279</v>
      </c>
      <c r="B3" s="7" t="n">
        <v>402</v>
      </c>
      <c r="C3" s="4" t="s">
        <v>29</v>
      </c>
    </row>
    <row r="4" spans="1:3">
      <c r="A4" s="4" t="s">
        <v>280</v>
      </c>
      <c r="B4" s="5" t="n">
        <v>3024</v>
      </c>
      <c r="C4" s="5" t="n">
        <v>24175</v>
      </c>
    </row>
    <row r="5" spans="1:3">
      <c r="A5" s="4" t="s">
        <v>281</v>
      </c>
      <c r="B5" s="4" t="s">
        <v>29</v>
      </c>
      <c r="C5" s="4" t="s">
        <v>29</v>
      </c>
    </row>
    <row r="6" spans="1:3">
      <c r="A6" s="4" t="s">
        <v>282</v>
      </c>
      <c r="B6" s="7" t="n">
        <v>3426</v>
      </c>
      <c r="C6" s="7" t="n">
        <v>241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25</v>
      </c>
    </row>
    <row r="2" spans="1:3">
      <c r="A2" s="3" t="s">
        <v>284</v>
      </c>
    </row>
    <row r="3" spans="1:3">
      <c r="A3" s="4" t="s">
        <v>281</v>
      </c>
      <c r="B3" s="4" t="s">
        <v>29</v>
      </c>
      <c r="C3" s="4" t="s">
        <v>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5</v>
      </c>
      <c r="B1" s="2" t="s">
        <v>2</v>
      </c>
      <c r="C1" s="2" t="s">
        <v>25</v>
      </c>
    </row>
    <row r="2" spans="1:3">
      <c r="A2" s="3" t="s">
        <v>286</v>
      </c>
    </row>
    <row r="3" spans="1:3">
      <c r="A3" s="4" t="s">
        <v>92</v>
      </c>
      <c r="B3" s="7" t="n">
        <v>17349</v>
      </c>
      <c r="C3" s="7" t="n">
        <v>425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7</v>
      </c>
      <c r="B1" s="2" t="s">
        <v>2</v>
      </c>
      <c r="C1" s="2" t="s">
        <v>25</v>
      </c>
    </row>
    <row r="2" spans="1:3">
      <c r="A2" s="3" t="s">
        <v>288</v>
      </c>
    </row>
    <row r="3" spans="1:3">
      <c r="A3" s="4" t="s">
        <v>289</v>
      </c>
      <c r="B3" s="7" t="n">
        <v>61928</v>
      </c>
      <c r="C3" s="7" t="n">
        <v>46481</v>
      </c>
    </row>
    <row r="4" spans="1:3">
      <c r="A4" s="4" t="s">
        <v>290</v>
      </c>
      <c r="B4" s="5" t="n">
        <v>-32883</v>
      </c>
      <c r="C4" s="5" t="n">
        <v>-25017</v>
      </c>
    </row>
    <row r="5" spans="1:3">
      <c r="A5" s="4" t="s">
        <v>291</v>
      </c>
      <c r="B5" s="5" t="n">
        <v>29045</v>
      </c>
      <c r="C5" s="5" t="n">
        <v>21464</v>
      </c>
    </row>
    <row r="6" spans="1:3">
      <c r="A6" s="4" t="s">
        <v>215</v>
      </c>
    </row>
    <row r="7" spans="1:3">
      <c r="A7" s="3" t="s">
        <v>288</v>
      </c>
    </row>
    <row r="8" spans="1:3">
      <c r="A8" s="4" t="s">
        <v>289</v>
      </c>
      <c r="B8" s="5" t="n">
        <v>19940</v>
      </c>
      <c r="C8" s="5" t="n">
        <v>6245</v>
      </c>
    </row>
    <row r="9" spans="1:3">
      <c r="A9" s="4" t="s">
        <v>292</v>
      </c>
    </row>
    <row r="10" spans="1:3">
      <c r="A10" s="3" t="s">
        <v>288</v>
      </c>
    </row>
    <row r="11" spans="1:3">
      <c r="A11" s="4" t="s">
        <v>289</v>
      </c>
      <c r="B11" s="7" t="n">
        <v>41988</v>
      </c>
      <c r="C11" s="7" t="n">
        <v>402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93</v>
      </c>
      <c r="B1" s="2" t="s">
        <v>59</v>
      </c>
      <c r="D1" s="2" t="s">
        <v>1</v>
      </c>
    </row>
    <row r="2" spans="1:5">
      <c r="B2" s="2" t="s">
        <v>2</v>
      </c>
      <c r="C2" s="2" t="s">
        <v>60</v>
      </c>
      <c r="D2" s="2" t="s">
        <v>2</v>
      </c>
      <c r="E2" s="2" t="s">
        <v>60</v>
      </c>
    </row>
    <row r="3" spans="1:5">
      <c r="A3" s="3" t="s">
        <v>294</v>
      </c>
    </row>
    <row r="4" spans="1:5">
      <c r="A4" s="4" t="s">
        <v>295</v>
      </c>
      <c r="B4" s="7" t="n">
        <v>2484</v>
      </c>
      <c r="C4" s="7" t="n">
        <v>2139</v>
      </c>
      <c r="D4" s="7" t="n">
        <v>6627</v>
      </c>
      <c r="E4" s="7" t="n">
        <v>6478</v>
      </c>
    </row>
    <row r="5" spans="1:5">
      <c r="A5" s="4" t="s">
        <v>296</v>
      </c>
      <c r="B5" s="7" t="n">
        <v>0</v>
      </c>
      <c r="C5" s="7" t="n">
        <v>7942</v>
      </c>
      <c r="D5" s="7" t="n">
        <v>13128</v>
      </c>
      <c r="E5" s="7" t="n">
        <v>1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5"/>
    <col customWidth="1" max="2" min="2" width="20"/>
    <col customWidth="1" max="3" min="3" width="39"/>
    <col customWidth="1" max="4" min="4" width="39"/>
    <col customWidth="1" max="5" min="5" width="27"/>
    <col customWidth="1" max="6" min="6" width="21"/>
    <col customWidth="1" max="7" min="7" width="37"/>
    <col customWidth="1" max="8" min="8" width="37"/>
    <col customWidth="1" max="9" min="9" width="37"/>
    <col customWidth="1" max="10" min="10" width="20"/>
    <col customWidth="1" max="11" min="11" width="20"/>
    <col customWidth="1" max="12" min="12" width="30"/>
    <col customWidth="1" max="13" min="13" width="27"/>
    <col customWidth="1" max="14" min="14" width="30"/>
  </cols>
  <sheetData>
    <row r="1" spans="1:14">
      <c r="A1" s="1" t="s">
        <v>297</v>
      </c>
      <c r="B1" s="2" t="s">
        <v>298</v>
      </c>
      <c r="C1" s="2" t="s">
        <v>299</v>
      </c>
      <c r="D1" s="2" t="s">
        <v>300</v>
      </c>
      <c r="E1" s="2" t="s">
        <v>301</v>
      </c>
      <c r="F1" s="2" t="s">
        <v>302</v>
      </c>
      <c r="G1" s="2" t="s">
        <v>303</v>
      </c>
      <c r="H1" s="2" t="s">
        <v>304</v>
      </c>
      <c r="I1" s="2" t="s">
        <v>305</v>
      </c>
      <c r="J1" s="2" t="s">
        <v>306</v>
      </c>
      <c r="K1" s="2" t="s">
        <v>307</v>
      </c>
      <c r="L1" s="2" t="s">
        <v>308</v>
      </c>
      <c r="M1" s="2" t="s">
        <v>309</v>
      </c>
      <c r="N1" s="2" t="s">
        <v>310</v>
      </c>
    </row>
    <row r="2" spans="1:14">
      <c r="A2" s="3" t="s">
        <v>311</v>
      </c>
    </row>
    <row r="3" spans="1:14">
      <c r="A3" s="4" t="s">
        <v>312</v>
      </c>
      <c r="N3" s="5" t="n">
        <v>120000000</v>
      </c>
    </row>
    <row r="4" spans="1:14">
      <c r="A4" s="4" t="s">
        <v>313</v>
      </c>
      <c r="N4" s="5" t="n">
        <v>20000000</v>
      </c>
    </row>
    <row r="5" spans="1:14">
      <c r="A5" s="4" t="s">
        <v>314</v>
      </c>
      <c r="N5" s="8" t="n">
        <v>0.001</v>
      </c>
    </row>
    <row r="6" spans="1:14">
      <c r="A6" s="4" t="s">
        <v>55</v>
      </c>
      <c r="I6" s="5" t="n">
        <v>100000000</v>
      </c>
      <c r="L6" s="5" t="n">
        <v>100000000</v>
      </c>
      <c r="N6" s="5" t="n">
        <v>100000000</v>
      </c>
    </row>
    <row r="7" spans="1:14">
      <c r="A7" s="4" t="s">
        <v>315</v>
      </c>
      <c r="I7" s="8" t="n">
        <v>0.001</v>
      </c>
      <c r="L7" s="8" t="n">
        <v>0.001</v>
      </c>
      <c r="N7" s="8" t="n">
        <v>0.001</v>
      </c>
    </row>
    <row r="8" spans="1:14">
      <c r="A8" s="4" t="s">
        <v>316</v>
      </c>
    </row>
    <row r="9" spans="1:14">
      <c r="A9" s="3" t="s">
        <v>311</v>
      </c>
    </row>
    <row r="10" spans="1:14">
      <c r="A10" s="4" t="s">
        <v>317</v>
      </c>
      <c r="E10" s="4" t="s">
        <v>318</v>
      </c>
      <c r="F10" s="4" t="s">
        <v>318</v>
      </c>
    </row>
    <row r="11" spans="1:14">
      <c r="A11" s="4" t="s">
        <v>319</v>
      </c>
      <c r="E11" s="7" t="n">
        <v>1543734</v>
      </c>
      <c r="F11" s="11" t="n">
        <v>10000</v>
      </c>
    </row>
    <row r="12" spans="1:14">
      <c r="A12" s="4" t="s">
        <v>320</v>
      </c>
      <c r="E12" s="5" t="n">
        <v>575813</v>
      </c>
      <c r="M12" s="11" t="n">
        <v>3730</v>
      </c>
    </row>
    <row r="13" spans="1:14">
      <c r="A13" s="4" t="s">
        <v>321</v>
      </c>
      <c r="E13" s="7" t="n">
        <v>967921</v>
      </c>
      <c r="F13" s="11" t="n">
        <v>6270</v>
      </c>
    </row>
    <row r="14" spans="1:14">
      <c r="A14" s="4" t="s">
        <v>322</v>
      </c>
      <c r="I14" s="7" t="n">
        <v>1543734</v>
      </c>
    </row>
    <row r="15" spans="1:14">
      <c r="A15" s="4" t="s">
        <v>323</v>
      </c>
    </row>
    <row r="16" spans="1:14">
      <c r="A16" s="3" t="s">
        <v>311</v>
      </c>
    </row>
    <row r="17" spans="1:14">
      <c r="A17" s="4" t="s">
        <v>324</v>
      </c>
      <c r="E17" s="5" t="n">
        <v>10388172</v>
      </c>
      <c r="M17" s="5" t="n">
        <v>10388172</v>
      </c>
    </row>
    <row r="18" spans="1:14">
      <c r="A18" s="4" t="s">
        <v>325</v>
      </c>
      <c r="B18" s="5" t="n">
        <v>9388172</v>
      </c>
    </row>
    <row r="19" spans="1:14">
      <c r="A19" s="4" t="s">
        <v>326</v>
      </c>
    </row>
    <row r="20" spans="1:14">
      <c r="A20" s="3" t="s">
        <v>311</v>
      </c>
    </row>
    <row r="21" spans="1:14">
      <c r="A21" s="4" t="s">
        <v>325</v>
      </c>
      <c r="B21" s="5" t="n">
        <v>1000000</v>
      </c>
    </row>
    <row r="22" spans="1:14">
      <c r="A22" s="4" t="s">
        <v>327</v>
      </c>
    </row>
    <row r="23" spans="1:14">
      <c r="A23" s="3" t="s">
        <v>311</v>
      </c>
    </row>
    <row r="24" spans="1:14">
      <c r="A24" s="4" t="s">
        <v>328</v>
      </c>
      <c r="I24" s="4" t="s">
        <v>29</v>
      </c>
    </row>
    <row r="25" spans="1:14">
      <c r="A25" s="4" t="s">
        <v>329</v>
      </c>
      <c r="I25" s="4" t="s">
        <v>29</v>
      </c>
    </row>
    <row r="26" spans="1:14">
      <c r="A26" s="4" t="s">
        <v>330</v>
      </c>
    </row>
    <row r="27" spans="1:14">
      <c r="A27" s="3" t="s">
        <v>311</v>
      </c>
    </row>
    <row r="28" spans="1:14">
      <c r="A28" s="4" t="s">
        <v>328</v>
      </c>
      <c r="I28" s="4" t="s">
        <v>29</v>
      </c>
    </row>
    <row r="29" spans="1:14">
      <c r="A29" s="4" t="s">
        <v>329</v>
      </c>
      <c r="I29" s="4" t="s">
        <v>29</v>
      </c>
    </row>
    <row r="30" spans="1:14">
      <c r="A30" s="4" t="s">
        <v>331</v>
      </c>
    </row>
    <row r="31" spans="1:14">
      <c r="A31" s="3" t="s">
        <v>311</v>
      </c>
    </row>
    <row r="32" spans="1:14">
      <c r="A32" s="4" t="s">
        <v>332</v>
      </c>
      <c r="C32" s="5" t="n">
        <v>3200000</v>
      </c>
    </row>
    <row r="33" spans="1:14">
      <c r="A33" s="4" t="s">
        <v>333</v>
      </c>
      <c r="C33" s="9" t="n">
        <v>0.1</v>
      </c>
    </row>
    <row r="34" spans="1:14">
      <c r="A34" s="4" t="s">
        <v>334</v>
      </c>
    </row>
    <row r="35" spans="1:14">
      <c r="A35" s="3" t="s">
        <v>311</v>
      </c>
    </row>
    <row r="36" spans="1:14">
      <c r="A36" s="4" t="s">
        <v>333</v>
      </c>
      <c r="C36" s="9" t="n">
        <v>0.05</v>
      </c>
      <c r="D36" s="9" t="n">
        <v>0.03</v>
      </c>
    </row>
    <row r="37" spans="1:14">
      <c r="A37" s="4" t="s">
        <v>335</v>
      </c>
      <c r="C37" s="5" t="n">
        <v>200000</v>
      </c>
      <c r="D37" s="5" t="n">
        <v>200000</v>
      </c>
    </row>
    <row r="38" spans="1:14">
      <c r="A38" s="4" t="s">
        <v>336</v>
      </c>
      <c r="C38" s="5" t="n">
        <v>4</v>
      </c>
      <c r="D38" s="5" t="n">
        <v>4</v>
      </c>
    </row>
    <row r="39" spans="1:14">
      <c r="A39" s="4" t="s">
        <v>337</v>
      </c>
    </row>
    <row r="40" spans="1:14">
      <c r="A40" s="3" t="s">
        <v>311</v>
      </c>
    </row>
    <row r="41" spans="1:14">
      <c r="A41" s="4" t="s">
        <v>333</v>
      </c>
      <c r="C41" s="9" t="n">
        <v>0.05</v>
      </c>
      <c r="D41" s="9" t="n">
        <v>0.03</v>
      </c>
    </row>
    <row r="42" spans="1:14">
      <c r="A42" s="4" t="s">
        <v>335</v>
      </c>
      <c r="C42" s="5" t="n">
        <v>64000</v>
      </c>
      <c r="D42" s="5" t="n">
        <v>64000</v>
      </c>
    </row>
    <row r="43" spans="1:14">
      <c r="A43" s="4" t="s">
        <v>338</v>
      </c>
    </row>
    <row r="44" spans="1:14">
      <c r="A44" s="3" t="s">
        <v>311</v>
      </c>
    </row>
    <row r="45" spans="1:14">
      <c r="A45" s="4" t="s">
        <v>333</v>
      </c>
      <c r="C45" s="9" t="n">
        <v>0.05</v>
      </c>
      <c r="D45" s="9" t="n">
        <v>0.03</v>
      </c>
    </row>
    <row r="46" spans="1:14">
      <c r="A46" s="4" t="s">
        <v>335</v>
      </c>
      <c r="C46" s="5" t="n">
        <v>64000</v>
      </c>
      <c r="D46" s="5" t="n">
        <v>64000</v>
      </c>
    </row>
    <row r="47" spans="1:14">
      <c r="A47" s="4" t="s">
        <v>339</v>
      </c>
    </row>
    <row r="48" spans="1:14">
      <c r="A48" s="3" t="s">
        <v>311</v>
      </c>
    </row>
    <row r="49" spans="1:14">
      <c r="A49" s="4" t="s">
        <v>333</v>
      </c>
      <c r="G49" s="9" t="n">
        <v>1.32</v>
      </c>
      <c r="H49" s="9" t="n">
        <v>1.32</v>
      </c>
    </row>
    <row r="50" spans="1:14">
      <c r="A50" s="4" t="s">
        <v>340</v>
      </c>
      <c r="G50" s="5" t="n">
        <v>124025</v>
      </c>
      <c r="H50" s="5" t="n">
        <v>124025</v>
      </c>
    </row>
    <row r="51" spans="1:14">
      <c r="A51" s="4" t="s">
        <v>341</v>
      </c>
      <c r="J51" s="5" t="n">
        <v>1240250</v>
      </c>
      <c r="K51" s="5" t="n">
        <v>1240250</v>
      </c>
    </row>
    <row r="52" spans="1:14">
      <c r="A52" s="4" t="s">
        <v>342</v>
      </c>
      <c r="G52" s="7" t="n">
        <v>298000</v>
      </c>
      <c r="H52" s="7" t="n">
        <v>298000</v>
      </c>
    </row>
    <row r="53" spans="1:14">
      <c r="A53" s="4" t="s">
        <v>343</v>
      </c>
      <c r="G53" s="4" t="s">
        <v>217</v>
      </c>
      <c r="H53" s="4" t="s">
        <v>217</v>
      </c>
    </row>
    <row r="54" spans="1:14">
      <c r="A54" s="4" t="s">
        <v>344</v>
      </c>
    </row>
    <row r="55" spans="1:14">
      <c r="A55" s="3" t="s">
        <v>311</v>
      </c>
    </row>
    <row r="56" spans="1:14">
      <c r="A56" s="4" t="s">
        <v>333</v>
      </c>
      <c r="G56" s="9" t="n">
        <v>1.3</v>
      </c>
      <c r="H56" s="9" t="n">
        <v>1.3</v>
      </c>
    </row>
    <row r="57" spans="1:14">
      <c r="A57" s="4" t="s">
        <v>340</v>
      </c>
      <c r="G57" s="5" t="n">
        <v>2480500</v>
      </c>
      <c r="H57" s="5" t="n">
        <v>2480500</v>
      </c>
    </row>
    <row r="58" spans="1:14">
      <c r="A58" s="4" t="s">
        <v>345</v>
      </c>
      <c r="G58" s="7" t="n">
        <v>2976600</v>
      </c>
      <c r="H58" s="7" t="n">
        <v>2976600</v>
      </c>
    </row>
    <row r="59" spans="1:14">
      <c r="A59" s="4" t="s">
        <v>343</v>
      </c>
      <c r="G59" s="4" t="s">
        <v>217</v>
      </c>
      <c r="H59" s="4" t="s">
        <v>217</v>
      </c>
    </row>
    <row r="60" spans="1:14">
      <c r="A60" s="4" t="s">
        <v>346</v>
      </c>
      <c r="G60" s="5" t="n">
        <v>992000</v>
      </c>
      <c r="H60" s="5" t="n">
        <v>99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7</v>
      </c>
      <c r="B1" s="2" t="s">
        <v>2</v>
      </c>
      <c r="C1" s="2" t="s">
        <v>25</v>
      </c>
    </row>
    <row r="2" spans="1:3">
      <c r="A2" s="4" t="s">
        <v>348</v>
      </c>
    </row>
    <row r="3" spans="1:3">
      <c r="A3" s="3" t="s">
        <v>349</v>
      </c>
    </row>
    <row r="4" spans="1:3">
      <c r="A4" s="4" t="s">
        <v>41</v>
      </c>
      <c r="B4" s="7" t="n">
        <v>143203</v>
      </c>
      <c r="C4" s="7" t="n">
        <v>137345</v>
      </c>
    </row>
    <row r="5" spans="1:3">
      <c r="A5" s="4" t="s">
        <v>350</v>
      </c>
      <c r="B5" s="5" t="n">
        <v>548186</v>
      </c>
      <c r="C5" s="5" t="n">
        <v>458105</v>
      </c>
    </row>
    <row r="6" spans="1:3">
      <c r="A6" s="4" t="s">
        <v>351</v>
      </c>
    </row>
    <row r="7" spans="1:3">
      <c r="A7" s="3" t="s">
        <v>349</v>
      </c>
    </row>
    <row r="8" spans="1:3">
      <c r="A8" s="4" t="s">
        <v>350</v>
      </c>
      <c r="B8" s="7" t="n">
        <v>45000</v>
      </c>
      <c r="C8" s="7"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41120</v>
      </c>
      <c r="C4" s="7" t="n">
        <v>171582</v>
      </c>
      <c r="D4" s="7" t="n">
        <v>506236</v>
      </c>
      <c r="E4" s="7" t="n">
        <v>574522</v>
      </c>
    </row>
    <row r="5" spans="1:5">
      <c r="A5" s="4" t="s">
        <v>63</v>
      </c>
      <c r="B5" s="5" t="n">
        <v>141058</v>
      </c>
      <c r="C5" s="5" t="n">
        <v>142887</v>
      </c>
      <c r="D5" s="5" t="n">
        <v>427115</v>
      </c>
      <c r="E5" s="5" t="n">
        <v>474477</v>
      </c>
    </row>
    <row r="6" spans="1:5">
      <c r="A6" s="4" t="s">
        <v>64</v>
      </c>
      <c r="B6" s="5" t="n">
        <v>62</v>
      </c>
      <c r="C6" s="5" t="n">
        <v>28695</v>
      </c>
      <c r="D6" s="5" t="n">
        <v>79121</v>
      </c>
      <c r="E6" s="5" t="n">
        <v>100045</v>
      </c>
    </row>
    <row r="7" spans="1:5">
      <c r="A7" s="3" t="s">
        <v>65</v>
      </c>
    </row>
    <row r="8" spans="1:5">
      <c r="A8" s="4" t="s">
        <v>66</v>
      </c>
      <c r="B8" s="5" t="n">
        <v>4947</v>
      </c>
      <c r="C8" s="5" t="n">
        <v>5222</v>
      </c>
      <c r="D8" s="5" t="n">
        <v>14836</v>
      </c>
      <c r="E8" s="5" t="n">
        <v>18212</v>
      </c>
    </row>
    <row r="9" spans="1:5">
      <c r="A9" s="4" t="s">
        <v>67</v>
      </c>
      <c r="B9" s="5" t="n">
        <v>92036</v>
      </c>
      <c r="C9" s="5" t="n">
        <v>104598</v>
      </c>
      <c r="D9" s="5" t="n">
        <v>275224</v>
      </c>
      <c r="E9" s="5" t="n">
        <v>304448</v>
      </c>
    </row>
    <row r="10" spans="1:5">
      <c r="A10" s="4" t="s">
        <v>68</v>
      </c>
      <c r="B10" s="5" t="n">
        <v>96983</v>
      </c>
      <c r="C10" s="5" t="n">
        <v>109820</v>
      </c>
      <c r="D10" s="5" t="n">
        <v>290060</v>
      </c>
      <c r="E10" s="5" t="n">
        <v>322660</v>
      </c>
    </row>
    <row r="11" spans="1:5">
      <c r="A11" s="4" t="s">
        <v>69</v>
      </c>
      <c r="B11" s="5" t="n">
        <v>-96921</v>
      </c>
      <c r="C11" s="5" t="n">
        <v>-81125</v>
      </c>
      <c r="D11" s="5" t="n">
        <v>-210939</v>
      </c>
      <c r="E11" s="5" t="n">
        <v>-222615</v>
      </c>
    </row>
    <row r="12" spans="1:5">
      <c r="A12" s="3" t="s">
        <v>70</v>
      </c>
    </row>
    <row r="13" spans="1:5">
      <c r="A13" s="4" t="s">
        <v>71</v>
      </c>
      <c r="B13" s="5" t="n">
        <v>-162</v>
      </c>
      <c r="C13" s="5" t="n">
        <v>-224</v>
      </c>
      <c r="D13" s="5" t="n">
        <v>-3127</v>
      </c>
      <c r="E13" s="5" t="n">
        <v>-560</v>
      </c>
    </row>
    <row r="14" spans="1:5">
      <c r="A14" s="4" t="s">
        <v>72</v>
      </c>
      <c r="B14" s="5" t="n">
        <v>150</v>
      </c>
      <c r="C14" s="5" t="n">
        <v>17748</v>
      </c>
      <c r="D14" s="5" t="n">
        <v>15057</v>
      </c>
      <c r="E14" s="5" t="n">
        <v>57662</v>
      </c>
    </row>
    <row r="15" spans="1:5">
      <c r="A15" s="4" t="s">
        <v>73</v>
      </c>
      <c r="B15" s="5" t="n">
        <v>-12</v>
      </c>
      <c r="C15" s="5" t="n">
        <v>17524</v>
      </c>
      <c r="D15" s="5" t="n">
        <v>11930</v>
      </c>
      <c r="E15" s="5" t="n">
        <v>57102</v>
      </c>
    </row>
    <row r="16" spans="1:5">
      <c r="A16" s="4" t="s">
        <v>74</v>
      </c>
      <c r="B16" s="5" t="n">
        <v>-96933</v>
      </c>
      <c r="C16" s="5" t="n">
        <v>-63601</v>
      </c>
      <c r="D16" s="5" t="n">
        <v>-199009</v>
      </c>
      <c r="E16" s="5" t="n">
        <v>-165513</v>
      </c>
    </row>
    <row r="17" spans="1:5">
      <c r="A17" s="4" t="s">
        <v>75</v>
      </c>
      <c r="B17" s="4" t="s">
        <v>29</v>
      </c>
      <c r="C17" s="4" t="s">
        <v>29</v>
      </c>
      <c r="D17" s="4" t="s">
        <v>29</v>
      </c>
      <c r="E17" s="4" t="s">
        <v>29</v>
      </c>
    </row>
    <row r="18" spans="1:5">
      <c r="A18" s="4" t="s">
        <v>76</v>
      </c>
      <c r="B18" s="5" t="n">
        <v>-96933</v>
      </c>
      <c r="C18" s="5" t="n">
        <v>-63601</v>
      </c>
      <c r="D18" s="5" t="n">
        <v>-199009</v>
      </c>
      <c r="E18" s="5" t="n">
        <v>-165513</v>
      </c>
    </row>
    <row r="19" spans="1:5">
      <c r="A19" s="3" t="s">
        <v>77</v>
      </c>
    </row>
    <row r="20" spans="1:5">
      <c r="A20" s="4" t="s">
        <v>78</v>
      </c>
      <c r="B20" s="5" t="n">
        <v>-4567</v>
      </c>
      <c r="C20" s="5" t="n">
        <v>869</v>
      </c>
      <c r="D20" s="5" t="n">
        <v>-8793</v>
      </c>
      <c r="E20" s="5" t="n">
        <v>5736</v>
      </c>
    </row>
    <row r="21" spans="1:5">
      <c r="A21" s="4" t="s">
        <v>79</v>
      </c>
      <c r="B21" s="7" t="n">
        <v>-101500</v>
      </c>
      <c r="C21" s="7" t="n">
        <v>-62732</v>
      </c>
      <c r="D21" s="7" t="n">
        <v>-207802</v>
      </c>
      <c r="E21" s="7" t="n">
        <v>-159777</v>
      </c>
    </row>
    <row r="22" spans="1:5">
      <c r="A22" s="3" t="s">
        <v>80</v>
      </c>
    </row>
    <row r="23" spans="1:5">
      <c r="A23" s="4" t="s">
        <v>81</v>
      </c>
      <c r="B23" s="7" t="n">
        <v>0</v>
      </c>
      <c r="C23" s="7" t="n">
        <v>0</v>
      </c>
      <c r="D23" s="9" t="n">
        <v>-0.01</v>
      </c>
      <c r="E23" s="7" t="n">
        <v>0</v>
      </c>
    </row>
    <row r="24" spans="1:5">
      <c r="A24" s="4" t="s">
        <v>82</v>
      </c>
      <c r="B24" s="5" t="n">
        <v>27010346</v>
      </c>
      <c r="C24" s="5" t="n">
        <v>33934518</v>
      </c>
      <c r="D24" s="5" t="n">
        <v>29635928</v>
      </c>
      <c r="E24" s="5" t="n">
        <v>33869000</v>
      </c>
    </row>
    <row r="25" spans="1:5">
      <c r="A25" s="4" t="s">
        <v>83</v>
      </c>
      <c r="B25" s="5" t="n">
        <v>27010346</v>
      </c>
      <c r="C25" s="5" t="n">
        <v>33934518</v>
      </c>
      <c r="D25" s="5" t="n">
        <v>29635928</v>
      </c>
      <c r="E25" s="5" t="n">
        <v>3386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52</v>
      </c>
      <c r="B1" s="2" t="s">
        <v>2</v>
      </c>
      <c r="C1" s="2" t="s">
        <v>25</v>
      </c>
    </row>
    <row r="2" spans="1:3">
      <c r="A2" s="3" t="s">
        <v>353</v>
      </c>
    </row>
    <row r="3" spans="1:3">
      <c r="A3" s="4" t="s">
        <v>354</v>
      </c>
      <c r="B3" s="7" t="n">
        <v>1034570</v>
      </c>
      <c r="C3" s="7" t="n">
        <v>10863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55</v>
      </c>
      <c r="B1" s="2" t="s">
        <v>229</v>
      </c>
    </row>
    <row r="2" spans="1:2">
      <c r="A2" s="3" t="s">
        <v>150</v>
      </c>
    </row>
    <row r="3" spans="1:2">
      <c r="A3" s="5" t="n">
        <v>2017</v>
      </c>
      <c r="B3" s="7" t="n">
        <v>35349</v>
      </c>
    </row>
    <row r="4" spans="1:2">
      <c r="A4" s="5" t="n">
        <v>2018</v>
      </c>
      <c r="B4" s="5" t="n">
        <v>6232</v>
      </c>
    </row>
    <row r="5" spans="1:2">
      <c r="A5" s="5" t="n">
        <v>2019</v>
      </c>
      <c r="B5" s="4" t="s">
        <v>29</v>
      </c>
    </row>
    <row r="6" spans="1:2">
      <c r="A6" s="5" t="n">
        <v>2020</v>
      </c>
      <c r="B6" s="4" t="s">
        <v>29</v>
      </c>
    </row>
    <row r="7" spans="1:2">
      <c r="A7" s="4" t="s">
        <v>356</v>
      </c>
      <c r="B7" s="4" t="s">
        <v>29</v>
      </c>
    </row>
    <row r="8" spans="1:2">
      <c r="A8" s="4" t="s">
        <v>357</v>
      </c>
      <c r="B8" s="7" t="n">
        <v>415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s>
  <sheetData>
    <row r="1" spans="1:6">
      <c r="A1" s="1" t="s">
        <v>358</v>
      </c>
      <c r="B1" s="2" t="s">
        <v>359</v>
      </c>
      <c r="C1" s="2" t="s">
        <v>360</v>
      </c>
      <c r="D1" s="2" t="s">
        <v>361</v>
      </c>
      <c r="E1" s="2" t="s">
        <v>362</v>
      </c>
      <c r="F1" s="2" t="s">
        <v>229</v>
      </c>
    </row>
    <row r="2" spans="1:6">
      <c r="A2" s="3" t="s">
        <v>363</v>
      </c>
    </row>
    <row r="3" spans="1:6">
      <c r="A3" s="4" t="s">
        <v>364</v>
      </c>
      <c r="F3" s="7" t="n">
        <v>1440</v>
      </c>
    </row>
    <row r="4" spans="1:6">
      <c r="A4" s="4" t="s">
        <v>365</v>
      </c>
      <c r="B4" s="4" t="s">
        <v>366</v>
      </c>
      <c r="C4" s="4" t="s">
        <v>366</v>
      </c>
      <c r="D4" s="4" t="s">
        <v>367</v>
      </c>
      <c r="E4" s="4" t="s">
        <v>367</v>
      </c>
    </row>
    <row r="5" spans="1:6">
      <c r="A5" s="4" t="s">
        <v>368</v>
      </c>
      <c r="B5" s="7" t="n">
        <v>2060</v>
      </c>
      <c r="C5" s="11" t="n">
        <v>14158</v>
      </c>
      <c r="D5" s="7" t="n">
        <v>1028</v>
      </c>
      <c r="E5" s="11" t="n">
        <v>70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4</v>
      </c>
      <c r="B1" s="2" t="s">
        <v>1</v>
      </c>
    </row>
    <row r="2" spans="1:3">
      <c r="B2" s="2" t="s">
        <v>2</v>
      </c>
      <c r="C2" s="2" t="s">
        <v>60</v>
      </c>
    </row>
    <row r="3" spans="1:3">
      <c r="A3" s="3" t="s">
        <v>85</v>
      </c>
    </row>
    <row r="4" spans="1:3">
      <c r="A4" s="4" t="s">
        <v>86</v>
      </c>
      <c r="B4" s="7" t="n">
        <v>-199009</v>
      </c>
      <c r="C4" s="7" t="n">
        <v>-165513</v>
      </c>
    </row>
    <row r="5" spans="1:3">
      <c r="A5" s="3" t="s">
        <v>87</v>
      </c>
    </row>
    <row r="6" spans="1:3">
      <c r="A6" s="4" t="s">
        <v>88</v>
      </c>
      <c r="B6" s="5" t="n">
        <v>6627</v>
      </c>
      <c r="C6" s="5" t="n">
        <v>6478</v>
      </c>
    </row>
    <row r="7" spans="1:3">
      <c r="A7" s="4" t="s">
        <v>89</v>
      </c>
      <c r="B7" s="4" t="s">
        <v>29</v>
      </c>
      <c r="C7" s="5" t="n">
        <v>7920</v>
      </c>
    </row>
    <row r="8" spans="1:3">
      <c r="A8" s="3" t="s">
        <v>90</v>
      </c>
    </row>
    <row r="9" spans="1:3">
      <c r="A9" s="4" t="s">
        <v>91</v>
      </c>
      <c r="B9" s="5" t="n">
        <v>51185</v>
      </c>
      <c r="C9" s="5" t="n">
        <v>-101926</v>
      </c>
    </row>
    <row r="10" spans="1:3">
      <c r="A10" s="4" t="s">
        <v>92</v>
      </c>
      <c r="B10" s="5" t="n">
        <v>26208</v>
      </c>
      <c r="C10" s="5" t="n">
        <v>32620</v>
      </c>
    </row>
    <row r="11" spans="1:3">
      <c r="A11" s="4" t="s">
        <v>31</v>
      </c>
      <c r="B11" s="5" t="n">
        <v>-101257</v>
      </c>
      <c r="C11" s="4" t="s">
        <v>29</v>
      </c>
    </row>
    <row r="12" spans="1:3">
      <c r="A12" s="4" t="s">
        <v>93</v>
      </c>
      <c r="B12" s="5" t="n">
        <v>21320</v>
      </c>
      <c r="C12" s="5" t="n">
        <v>-1021</v>
      </c>
    </row>
    <row r="13" spans="1:3">
      <c r="A13" s="4" t="s">
        <v>94</v>
      </c>
      <c r="B13" s="5" t="n">
        <v>-41987</v>
      </c>
      <c r="C13" s="5" t="n">
        <v>-9234</v>
      </c>
    </row>
    <row r="14" spans="1:3">
      <c r="A14" s="4" t="s">
        <v>39</v>
      </c>
      <c r="B14" s="5" t="n">
        <v>279430</v>
      </c>
      <c r="C14" s="5" t="n">
        <v>-7149</v>
      </c>
    </row>
    <row r="15" spans="1:3">
      <c r="A15" s="4" t="s">
        <v>95</v>
      </c>
      <c r="B15" s="5" t="n">
        <v>10752</v>
      </c>
      <c r="C15" s="5" t="n">
        <v>1644</v>
      </c>
    </row>
    <row r="16" spans="1:3">
      <c r="A16" s="4" t="s">
        <v>40</v>
      </c>
      <c r="B16" s="5" t="n">
        <v>-68996</v>
      </c>
      <c r="C16" s="5" t="n">
        <v>236831</v>
      </c>
    </row>
    <row r="17" spans="1:3">
      <c r="A17" s="4" t="s">
        <v>96</v>
      </c>
      <c r="B17" s="5" t="n">
        <v>-15727</v>
      </c>
      <c r="C17" s="5" t="n">
        <v>650</v>
      </c>
    </row>
    <row r="18" spans="1:3">
      <c r="A18" s="3" t="s">
        <v>97</v>
      </c>
    </row>
    <row r="19" spans="1:3">
      <c r="A19" s="4" t="s">
        <v>98</v>
      </c>
      <c r="B19" s="5" t="n">
        <v>-13128</v>
      </c>
      <c r="C19" s="5" t="n">
        <v>-1163</v>
      </c>
    </row>
    <row r="20" spans="1:3">
      <c r="A20" s="4" t="s">
        <v>99</v>
      </c>
      <c r="B20" s="5" t="n">
        <v>-13128</v>
      </c>
      <c r="C20" s="5" t="n">
        <v>-1163</v>
      </c>
    </row>
    <row r="21" spans="1:3">
      <c r="A21" s="3" t="s">
        <v>100</v>
      </c>
    </row>
    <row r="22" spans="1:3">
      <c r="A22" s="4" t="s">
        <v>101</v>
      </c>
      <c r="B22" s="5" t="n">
        <v>-119</v>
      </c>
      <c r="C22" s="4" t="s">
        <v>29</v>
      </c>
    </row>
    <row r="23" spans="1:3">
      <c r="A23" s="4" t="s">
        <v>102</v>
      </c>
      <c r="B23" s="5" t="n">
        <v>-119</v>
      </c>
      <c r="C23" s="4" t="s">
        <v>29</v>
      </c>
    </row>
    <row r="24" spans="1:3">
      <c r="A24" s="4" t="s">
        <v>103</v>
      </c>
      <c r="B24" s="5" t="n">
        <v>1365</v>
      </c>
      <c r="C24" s="5" t="n">
        <v>-992</v>
      </c>
    </row>
    <row r="25" spans="1:3">
      <c r="A25" s="4" t="s">
        <v>104</v>
      </c>
      <c r="B25" s="5" t="n">
        <v>-27609</v>
      </c>
      <c r="C25" s="5" t="n">
        <v>-1505</v>
      </c>
    </row>
    <row r="26" spans="1:3">
      <c r="A26" s="4" t="s">
        <v>105</v>
      </c>
      <c r="B26" s="5" t="n">
        <v>50300</v>
      </c>
      <c r="C26" s="5" t="n">
        <v>35523</v>
      </c>
    </row>
    <row r="27" spans="1:3">
      <c r="A27" s="4" t="s">
        <v>106</v>
      </c>
      <c r="B27" s="5" t="n">
        <v>22691</v>
      </c>
      <c r="C27" s="5" t="n">
        <v>34018</v>
      </c>
    </row>
    <row r="28" spans="1:3">
      <c r="A28" s="3" t="s">
        <v>107</v>
      </c>
    </row>
    <row r="29" spans="1:3">
      <c r="A29" s="4" t="s">
        <v>108</v>
      </c>
      <c r="B29" s="5" t="n">
        <v>3127</v>
      </c>
      <c r="C29" s="5" t="n">
        <v>560</v>
      </c>
    </row>
    <row r="30" spans="1:3">
      <c r="A30" s="4" t="s">
        <v>109</v>
      </c>
      <c r="B30" s="4" t="s">
        <v>29</v>
      </c>
      <c r="C30"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33:22Z</dcterms:created>
  <dcterms:modified xmlns:dcterms="http://purl.org/dc/terms/" xmlns:xsi="http://www.w3.org/2001/XMLSchema-instance" xsi:type="dcterms:W3CDTF">2017-11-14T14:33:22Z</dcterms:modified>
</cp:coreProperties>
</file>